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Principal Accounting" sheetId="8" state="visible" r:id="rId8"/>
    <sheet xmlns:r="http://schemas.openxmlformats.org/officeDocument/2006/relationships" name="Business Acquisition"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Goodwill" sheetId="12" state="visible" r:id="rId12"/>
    <sheet xmlns:r="http://schemas.openxmlformats.org/officeDocument/2006/relationships" name="Long-Term Investment" sheetId="13" state="visible" r:id="rId13"/>
    <sheet xmlns:r="http://schemas.openxmlformats.org/officeDocument/2006/relationships" name="Term Loans" sheetId="14" state="visible" r:id="rId14"/>
    <sheet xmlns:r="http://schemas.openxmlformats.org/officeDocument/2006/relationships" name="Stockholders' Equity" sheetId="15" state="visible" r:id="rId15"/>
    <sheet xmlns:r="http://schemas.openxmlformats.org/officeDocument/2006/relationships" name="Taxation"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Principal Accounti_2" sheetId="20" state="visible" r:id="rId20"/>
    <sheet xmlns:r="http://schemas.openxmlformats.org/officeDocument/2006/relationships" name="Summary of Principal Accounti_3" sheetId="21" state="visible" r:id="rId21"/>
    <sheet xmlns:r="http://schemas.openxmlformats.org/officeDocument/2006/relationships" name="Business Acquisition (Tables)"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Goodwill (Tables)" sheetId="25" state="visible" r:id="rId25"/>
    <sheet xmlns:r="http://schemas.openxmlformats.org/officeDocument/2006/relationships" name="Long-Term Investment (Tables)" sheetId="26" state="visible" r:id="rId26"/>
    <sheet xmlns:r="http://schemas.openxmlformats.org/officeDocument/2006/relationships" name="Term Loans (Tables)" sheetId="27" state="visible" r:id="rId27"/>
    <sheet xmlns:r="http://schemas.openxmlformats.org/officeDocument/2006/relationships" name="Related Party Transactions (Tab" sheetId="28" state="visible" r:id="rId28"/>
    <sheet xmlns:r="http://schemas.openxmlformats.org/officeDocument/2006/relationships" name="Commitments and Contingencies (" sheetId="29" state="visible" r:id="rId29"/>
    <sheet xmlns:r="http://schemas.openxmlformats.org/officeDocument/2006/relationships" name="Organization and Nature of Op_2" sheetId="30" state="visible" r:id="rId30"/>
    <sheet xmlns:r="http://schemas.openxmlformats.org/officeDocument/2006/relationships" name="Summary of Principal Accounti_4" sheetId="31" state="visible" r:id="rId31"/>
    <sheet xmlns:r="http://schemas.openxmlformats.org/officeDocument/2006/relationships" name="Summary of Principal Accounti_5" sheetId="32" state="visible" r:id="rId32"/>
    <sheet xmlns:r="http://schemas.openxmlformats.org/officeDocument/2006/relationships" name="Summary of Principal Accounti_6" sheetId="33" state="visible" r:id="rId33"/>
    <sheet xmlns:r="http://schemas.openxmlformats.org/officeDocument/2006/relationships" name="Business Acquisition (Details)" sheetId="34" state="visible" r:id="rId34"/>
    <sheet xmlns:r="http://schemas.openxmlformats.org/officeDocument/2006/relationships" name="Business Acquisition (Details 1" sheetId="35" state="visible" r:id="rId35"/>
    <sheet xmlns:r="http://schemas.openxmlformats.org/officeDocument/2006/relationships" name="Business Acquisition (Details T" sheetId="36" state="visible" r:id="rId36"/>
    <sheet xmlns:r="http://schemas.openxmlformats.org/officeDocument/2006/relationships" name="Property and Equipment (Details" sheetId="37" state="visible" r:id="rId37"/>
    <sheet xmlns:r="http://schemas.openxmlformats.org/officeDocument/2006/relationships" name="Property and Equipment (Detai_2" sheetId="38" state="visible" r:id="rId38"/>
    <sheet xmlns:r="http://schemas.openxmlformats.org/officeDocument/2006/relationships" name="Intangible Assets (Details)" sheetId="39" state="visible" r:id="rId39"/>
    <sheet xmlns:r="http://schemas.openxmlformats.org/officeDocument/2006/relationships" name="Intangible Assets (Details 1)" sheetId="40" state="visible" r:id="rId40"/>
    <sheet xmlns:r="http://schemas.openxmlformats.org/officeDocument/2006/relationships" name="Intangible Assets (Details Text" sheetId="41" state="visible" r:id="rId41"/>
    <sheet xmlns:r="http://schemas.openxmlformats.org/officeDocument/2006/relationships" name="Goodwill (Details)" sheetId="42" state="visible" r:id="rId42"/>
    <sheet xmlns:r="http://schemas.openxmlformats.org/officeDocument/2006/relationships" name="Goodwill (Details Textual)" sheetId="43" state="visible" r:id="rId43"/>
    <sheet xmlns:r="http://schemas.openxmlformats.org/officeDocument/2006/relationships" name="Long-Term Investment (Details)" sheetId="44" state="visible" r:id="rId44"/>
    <sheet xmlns:r="http://schemas.openxmlformats.org/officeDocument/2006/relationships" name="Long-Term Investment (Details T" sheetId="45" state="visible" r:id="rId45"/>
    <sheet xmlns:r="http://schemas.openxmlformats.org/officeDocument/2006/relationships" name="Term Loans (Details)" sheetId="46" state="visible" r:id="rId46"/>
    <sheet xmlns:r="http://schemas.openxmlformats.org/officeDocument/2006/relationships" name="Term Loans (Details Textual)" sheetId="47" state="visible" r:id="rId47"/>
    <sheet xmlns:r="http://schemas.openxmlformats.org/officeDocument/2006/relationships" name="Stockholders' Equity (Details)" sheetId="48" state="visible" r:id="rId48"/>
    <sheet xmlns:r="http://schemas.openxmlformats.org/officeDocument/2006/relationships" name="Taxation (Details Textual)" sheetId="49" state="visible" r:id="rId49"/>
    <sheet xmlns:r="http://schemas.openxmlformats.org/officeDocument/2006/relationships" name="Related Party Transactions (Det" sheetId="50" state="visible" r:id="rId50"/>
    <sheet xmlns:r="http://schemas.openxmlformats.org/officeDocument/2006/relationships" name="Related Party Transactions (D_2"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423">
  <si>
    <t>Document and Entity Information - shares</t>
  </si>
  <si>
    <t>9 Months Ended</t>
  </si>
  <si>
    <t>Sep. 30, 2018</t>
  </si>
  <si>
    <t>Nov. 27, 2018</t>
  </si>
  <si>
    <t>Document and Entity Information [Abstract]</t>
  </si>
  <si>
    <t>Entity Registrant Name</t>
  </si>
  <si>
    <t>Rebel Group, Inc.</t>
  </si>
  <si>
    <t>Entity Central Index Key</t>
  </si>
  <si>
    <t>Trading Symbol</t>
  </si>
  <si>
    <t>REBL</t>
  </si>
  <si>
    <t>Amendment Flag</t>
  </si>
  <si>
    <t>false</t>
  </si>
  <si>
    <t>Current Fiscal Year End Date</t>
  </si>
  <si>
    <t>--12-31</t>
  </si>
  <si>
    <t>Document Type</t>
  </si>
  <si>
    <t>10-Q</t>
  </si>
  <si>
    <t>Document Period End Date</t>
  </si>
  <si>
    <t>Sep. 30,
		2018</t>
  </si>
  <si>
    <t>Document Fiscal Year Focus</t>
  </si>
  <si>
    <t>Document Fiscal Period Focus</t>
  </si>
  <si>
    <t>Q3</t>
  </si>
  <si>
    <t>Entity Filer Category</t>
  </si>
  <si>
    <t>Non-accelerated Filer</t>
  </si>
  <si>
    <t>Entity Small Business</t>
  </si>
  <si>
    <t>true</t>
  </si>
  <si>
    <t>Entity Emerging Growth Company</t>
  </si>
  <si>
    <t>Entity Ex Transition Period</t>
  </si>
  <si>
    <t>Entity Common Stock, Shares Outstanding</t>
  </si>
  <si>
    <t>Condensed Consolidated Balance Sheets (Unaudited) - USD ($)</t>
  </si>
  <si>
    <t>Dec. 31, 2017</t>
  </si>
  <si>
    <t>Current assets:</t>
  </si>
  <si>
    <t>Cash and cash equivalents</t>
  </si>
  <si>
    <t>Trade and other receivables</t>
  </si>
  <si>
    <t>Trade and other receivables - related party</t>
  </si>
  <si>
    <t>Total current assets</t>
  </si>
  <si>
    <t>Property and equipment, net</t>
  </si>
  <si>
    <t>Intangible assets, net</t>
  </si>
  <si>
    <t>Goodwill</t>
  </si>
  <si>
    <t>Long-term investment</t>
  </si>
  <si>
    <t>TOTAL ASSETS</t>
  </si>
  <si>
    <t>Current liabilities:</t>
  </si>
  <si>
    <t>Term loans</t>
  </si>
  <si>
    <t>Accrued expenses</t>
  </si>
  <si>
    <t>Trade and other payables</t>
  </si>
  <si>
    <t>Deposits</t>
  </si>
  <si>
    <t xml:space="preserve"> </t>
  </si>
  <si>
    <t>Advances from related parties</t>
  </si>
  <si>
    <t>Taxes payable</t>
  </si>
  <si>
    <t>Deferred tax liabilities</t>
  </si>
  <si>
    <t>Total current liabilities</t>
  </si>
  <si>
    <t>TOTAL LIABILITIES</t>
  </si>
  <si>
    <t>STOCKHOLDERS' EQUITY</t>
  </si>
  <si>
    <t>Preferred stock ($0.0001 par value; authorized 100,000,000 shares, none issued and outstanding at September 30, 2018 and December 31, 2017)</t>
  </si>
  <si>
    <t>Common stock ($0.0001 par value; authorized 500,000,000 shares, 47,873,810 and 42,797,008 shares issued and outstanding at September 30, 2018 and December 31, 2017, respectively)</t>
  </si>
  <si>
    <t>Additional paid-in capital</t>
  </si>
  <si>
    <t>Retained earnings (Accumulated deficit)</t>
  </si>
  <si>
    <t>Accumulated other comprehensive income (loss)</t>
  </si>
  <si>
    <t>Total shareholders' equity</t>
  </si>
  <si>
    <t>TOTAL LIABILITIES AND STOCKHOLDERS' EQUITY</t>
  </si>
  <si>
    <t>Condensed Consolidated Balance Sheets (Parenthetical) (Unaudited)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Loss) (Unaudited) - USD ($)</t>
  </si>
  <si>
    <t>3 Months Ended</t>
  </si>
  <si>
    <t>Sep. 30, 2017</t>
  </si>
  <si>
    <t>Income Statement [Abstract]</t>
  </si>
  <si>
    <t>Revenues, net</t>
  </si>
  <si>
    <t>Operating expenses</t>
  </si>
  <si>
    <t>Cost of sales</t>
  </si>
  <si>
    <t>Depreciation and amortization expenses</t>
  </si>
  <si>
    <t>General and administrative expenses</t>
  </si>
  <si>
    <t>Loss from operations</t>
  </si>
  <si>
    <t>Other (expense) income</t>
  </si>
  <si>
    <t>Convertible loan interest</t>
  </si>
  <si>
    <t>Bank loan interest</t>
  </si>
  <si>
    <t>Interest income</t>
  </si>
  <si>
    <t>Other expense</t>
  </si>
  <si>
    <t>Total other expense</t>
  </si>
  <si>
    <t>Loss before income tax expenses (benefits)</t>
  </si>
  <si>
    <t>Income tax expenses (benefits)</t>
  </si>
  <si>
    <t>Net loss</t>
  </si>
  <si>
    <t>Other comprehensive loss</t>
  </si>
  <si>
    <t>Foreign currency translation adjustments</t>
  </si>
  <si>
    <t>Change in fair value related to long-term investment, net of tax of $2,475,843 and $680,925 for the nine months ended September 30, 2018 and 2017, respectively</t>
  </si>
  <si>
    <t>Total comprehensive loss</t>
  </si>
  <si>
    <t>Loss per share</t>
  </si>
  <si>
    <t>Basic and diluted loss per common share</t>
  </si>
  <si>
    <t>Basic and diluted weighted average common shares outstanding</t>
  </si>
  <si>
    <t>Condensed Consolidated Statements of Operations and Comprehensive Income (Loss) (Unaudited) (Parenthetical) - USD ($)</t>
  </si>
  <si>
    <t>Change in fair value related to long-term investment, net of tax</t>
  </si>
  <si>
    <t>Condensed Consolidated Statements of Cash Flows (Unaudited) - USD ($)</t>
  </si>
  <si>
    <t>Cash flows from operating activities:</t>
  </si>
  <si>
    <t>Stock compensation</t>
  </si>
  <si>
    <t>Adjustments to reconcile net loss to net cash used in operating activities:</t>
  </si>
  <si>
    <t>Depreciation and amortization expense</t>
  </si>
  <si>
    <t>Changes in operating assets and liabilities:</t>
  </si>
  <si>
    <t>Net cash used in operating activities</t>
  </si>
  <si>
    <t>Cash flows from investing activities:</t>
  </si>
  <si>
    <t>Purchases of equipment</t>
  </si>
  <si>
    <t>Net cash used in investing activities</t>
  </si>
  <si>
    <t>Cash flows from financing activities:</t>
  </si>
  <si>
    <t>Proceeds from the issuance of common stock</t>
  </si>
  <si>
    <t>Proceeds from convertible loans</t>
  </si>
  <si>
    <t>Proceeds from term loan</t>
  </si>
  <si>
    <t>Repayments of term loan</t>
  </si>
  <si>
    <t>Advances to directors</t>
  </si>
  <si>
    <t>Net cash provided by financing activities</t>
  </si>
  <si>
    <t>(Decrease) increase in cash and cash equivalents</t>
  </si>
  <si>
    <t>Effect of foreign currency translation</t>
  </si>
  <si>
    <t>Cash and cash equivalents at beginning of period</t>
  </si>
  <si>
    <t>Cash and cash equivalents at end of period</t>
  </si>
  <si>
    <t>Supplemental cash flow disclosures:</t>
  </si>
  <si>
    <t>Cash paid for interest</t>
  </si>
  <si>
    <t>Cash paid for income tax</t>
  </si>
  <si>
    <t>Significant non-cash transactions:</t>
  </si>
  <si>
    <t>Unrealized fair value (loss) gain on long-term investment</t>
  </si>
  <si>
    <t>Organization and Nature of Operations</t>
  </si>
  <si>
    <t>Organization and Nature of Operations [Abstract]</t>
  </si>
  <si>
    <t>Organization and nature of operations</t>
  </si>
  <si>
    <t>1. Organization and nature of operations Rebel Group, Inc. (f/k/a Inception Technology Group, Inc., the “Company”) was incorporated under the laws of the State of Florida on September 13, 2011. The Company organizes, promotes and hosts mixed martial arts (“MMA”) events featuring top level athletic talents. With assistance from contracted production crews, the Company also produces and distributes, through the Internet and social media, and sells the distribution rights to television stations, videos of its MMA events. The Company seeks to promote MMA in Asian countries through hosting events that attract talented fighters from all over the world. On June 21, 2017, Pure Heart Entertainment Pte Ltd. (“Pure Heart”), a wholly owned subsidiary of the Company, formed Rebel Shanghai Limited (“Rebel Shanghai”), which was incorporated in Shanghai China in order to acquire Qingdao Quanyao Sports Consulting Co. Ltd. (“Qingdao Quanyao”), a company organized under the laws of the People’s Republic of China (the “PRC”), and for its business expansion in the PRC. On October 1, 2017, the Company entered into a Share Transfer Agreement (the “Transfer Agreement”) with Naixin Qi (the “Shareholder”), an individual and the sole shareholder of Qingdao Quanyao. Pursuant to the Transfer Agreement, Pure Heart, through Rebel Shanghai agreed to acquire 100% share of the outstanding equity interests (the “Equity Stake”) of Qingdao Quanyao from the Shareholder with the purchase price valued at approximately $7,000,000 consisting of the following: (i) the forgiveness of debt owed by the Target Company to Pure Heart as of October 1, 2017, in the amount of approximately $2,825,000 (the “Forgiven Debts”) and (ii) 12,000,000 shares (the “Shares”) of the common stock of the Company, par value $0.0001 per share (together the “Purchase Price”) (See Note 3 to the unaudited condensed consolidated financial statements for details). Qingdao Quanyao holds 50% shares of Qingdao Leibo Sports Culture Co., Ltd (“Leibo”).</t>
  </si>
  <si>
    <t>Summary of Principal Accounting Policies</t>
  </si>
  <si>
    <t>Summary of Principal Accounting Policies [Abstract]</t>
  </si>
  <si>
    <t>Summary of principal accounting policies</t>
  </si>
  <si>
    <t>2. Summary of principal accounting policies Basis of presentation and consolidation The accompanying unaudited condensed consolidated financial statements of the Company have been prepared and presented in accordance with generally accepted accounting principles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nine months ended September 30, 2018 are not necessarily indicative of the results that may be expected for the fiscal year ending December 31, 2018. The information included in this Form 10-Q should be read in conjunction with Management’s Discussion and Analysis, and the financial statements and notes thereto included in the Company’s Form 10-K for the fiscal year ended December 31, 2017, filed with the SEC on April 16, 2018. All significant inter-company transactions and balances have been eliminated upon consolidation. Liquidity and capital resources As of September 30, 2018, the Company had cash and cash equivalents of $35,342, which decreased by $5,030 when comparing with $40,372 as of December 31, 2017. The net cash used in operating activities for the period ended September 30, 2018 was $4,114,646, which increased by $1,349,400 when comparing with $2,745,246 for the period ended September 30, 2017. The net decrease in cash and cash equivalents was mainly due to operation activities in China. The Company’s principal sources of liquidity have been cash provided by advances from related parties. The Company’s operating results for future periods are subject to numerous uncertainties and it is uncertain if the Company will be able to achieve profitability and continue growth for the foreseeable future. If management is not able to increase revenue and manage operating expenses in line with revenue forecasts, the Company may not be able to achieve profitability. The Company will focus on improving operation efficiency and cost reduction, developing core cash-generating business by extending the advances from the major shareholders, seeking additional public and/or private issuance of securities, as well as looking for strategic business partners to optimize our operations. On March 16, 2018, the Company entered into a Subscription Agreement (the“Subscription
Agreement”) with a third-party investor (the “Investor”). The Investor is expected to remit three equal installments in the amount of $1 million each, and $3 million in the aggregate, in exchange for such numbers of the Company’s common stock as determined pursuant to the terms and conditions of the Subscription Agreement. As of the date of this report, the Company has not received any of the installments and there is no guarantee that the Company will receive them in the near future, if ever. On August 16, 2018, the Company entered into a subscription agreement with another third-party investor. The investor is expected to remit two equal installments in the amount of $1 million each, and $2 million in the aggregate, in exchange for such numbers of the Company’s common stock as determined pursuant to the terms and conditions of the subscription agreement. On August 17, 2018, the Company received the first installment in the amount of $1 million. The Company expected to receive the second installment in December 2018 or January 2019. The Company also received financial support commitments from the Company’s major shareholder. The Company believes that available cash and cash equivalents, together with actions as mentioned above, should enable the Company to meet presently anticipated cash needs for at least the next 12 months after the date that the financial statements are issued. However, if the Company is unable to obtain the necessary additional capital on a timely basis and on acceptable terms, it will be unable to implement its current plans for expansion, repay debt obligations or respond to competitive pressures. Any of these factors would have a material adverse effect on its business, prospects, financial condition and results of operations and raise substantial doubts about the ability of the Company to continue as a going concern. The unaudited condensed consolidated financial statements for the nine months ended September 30, 2018 and 2017 have been prepared on a going concern basis and do not include any adjustments to reflect the possible future effects on the recoverability and classifications of assets or the amounts and classifications of liabilities that may result from the inability of the Company to continue as a going concern. Revenue Recognition The Company adopted Accounting Standards Codification 606, Revenue from Contracts with Customers (“Topic 606”), as of January 1, 2018 using the modified retrospective transition method. Results for reporting periods beginning after January 1, 2018 are presented under Topic 606, while prior period amounts have not been adjusted and continue to be reported in accordance with the Company’s historic accounting under Topic 605. Topic 606 prescribes a five-step model for recognizing revenue which includes (i) identifying contracts with customers; (ii) identifying performance obligations; (iii) determining the transaction price; (iv) allocating the transaction price and (v) recognizing revenue. The Company derives revenues principally from the following sources: (i) advertising and sponsorship sales, (ii) live event ticket sales, and (iii) direct-to-consumer sales of merchandise at the live event venues. The below describes the revenue recognition policies in further detail for each major revenue source of the Company. Advertising and sponsorships: through the advertising and sponsorship agreements with customers, the Company offers a full range of the promotional vehicles, including online and print advertising, on-air announcements and special appearances by our fighters. The Company allocates the transaction price to all performance obligations contained within a sponsorship and advertising arrangement based upon their relative standalone selling price. Revenues are recognized as each performance obligation is satisfied, which generally occurs when the sponsorship and advertising is aired, exhibited, performed or played on the applicable media platform. Live event ticket sales: revenues from the live event ticket sales are recognized upon the occurrence of the related live event. Direct-to-consumer venue merchandise sales: direct-to-consumer merchandise sales consist of sales of merchandise at the live events. Revenues are recognized at the point of sale, as control is transferred to the customer. Revenue is recognized when persuasive evidence of an arrangement exists; delivery has occurred or services have been rendered; the price is fixed or determinable; and collectability is reasonably assured. Substantially all revenue was from sponsorships in the Company. Currently, the Company's revenues come from the following sources: For the three months ended For the nine months ended 2018 2017 2018 2017 Sponsorships $ - $ 399,683 $ 222,271 $ 399,683 Other - - 1,512 - $ - $ 399,683 $ 223,783 $ 399,683 Use of estimates The preparation of the combined financial statements in conformity with generally accepted accounting principles requires management to make estimates and assumptions that affect the reported amounts of assets and liabilities and disclosures of contingent assets and liabilities at the date of the combined financial statements, and the reported amounts of revenues and expenses during the reporting period. Our significant estimates and assumption include depreciation, stock-based compensation, and the valuation allowance relating to the Company’s deferred tax assets. Actual results could differ from those estimates. Cash and cash equivalents Cash and cash equivalents consist of bank deposits with original maturities of three months or less, which are unrestricted as to withdrawal and use the Company maintained accounts at banks and have not experienced any losses from such concentrations. Fair value of financial instruments Fair value information of financial instruments requires disclosure,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assets and liabilities are excluded from fair value disclosure requirements. Accordingly, the aggregate fair value amounts do not represent the underlying value of the Company.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As of September 30, 2018, and December 31, 2017, financial instruments of the Company primarily comprise of cash, cash equivalents, other receivables, accrued expenses, which the carrying amounts approximated their fair values because of their generally short maturities. The Company uses quoted prices in active markets to measure the fair value of the long-term investment. Foreign currency translation and transactions The reporting currency of the Company is United States Dollars (“US$”), which is also the Company’s functional currency. The Singapore and the PRC subsidiaries maintain their books and records in its local currency, the Singapore dollar (“SGD”) and Renminbi (“RMB”), which are their functional currencies as being the primary currency of the economic environment in which these entities operate. Transactions in foreign currencies other than functional currencies are initially recorded at the functional currency rate ruling at the date of transaction. Any differences between the initially recorded amount and the settlement amount are recorded as a gain or loss on foreign currency transaction in the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The Company translated the assets and liabilities into US dollars using the rate of exchange prevailing at the applicable balance sheet date and the statements of income and cash flows are translated at an average rate during the reporting period. Adjustments resulting from the translation are recorded in investors’ equity as part of accumulated other comprehensive income. Income taxes Deferred tax assets and liabilities are recognized for the expected future tax consequences of events that have been included in the combin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refer to Note 10 and below to the unaudited condensed consolidated financial statements for further discussion on the impact to the newly enacted tax laws in 2017). Valuation allowances are established, when necessary, to reduce deferred tax assets to the amount expected to be realized. Entities should recognize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statements of operations. In January 2018, the SEC staff issued Staff Accounting Bulletin No. 118, Income Tax Accounting Implications of the Tax Cuts and Jobs Act (“SAB 118”) to provide guidance for companies that have not completed their accounting for the income tax effects of the 2017 Tax Act in the period of enactment. Specifically, SAB 118 states that companies that have not completed accounting for the effects of the 2017 Tax Act by financial reporting deadlines may report provisional amounts based on reasonable estimates for items for which the accounting is incomplete. Those provisional amounts will be subject to adjustment during a measurement period that begins in the reporting period that includes the 2017 Tax Act’s enactment date and ends when a company has obtained, prepared and analyzed the information needed to complete the accounting requirements under ASC 740 Income Taxes. The measurement period should not extend beyond one year from the enactment date. Furthermore, SAB 118 states that if a company cannot make a reasonable estimate for an income tax effect, it should not account for that effect until it can make such an estimate. One-time transitional tax. As part of the 2017 Tax Act, total foreign earnings and profits (“E&amp;P”) after 1986, that were previously deferred from U.S. federal taxation, are subject to a one-time tax on the mandatory deemed repatriation of foreign earnings. The Company’s provisional analysis of the one-time transition tax resulted in no additional taxes being owed due to the overall accumulated E&amp;P deficit for the income tax purpose. The Company has determined that we cannot make a reasonable estimate of the income tax effect with respect to global intangible low-taxed income (GILTI) provisions of the 2017 Tax Act. The GILTI provisions allow companies to make an accounting policy election to either (i) account for GILTI as a component of tax expense in the period in which the entity is subject to the rules or (ii) account for GILTI in the entity’s measurement of deferred taxes. Our ultimate accounting policy election will depend on our estimates of future taxable income related to GILTI. Refer to the Note 10 for further discussion on the impact of tax laws enacted during 2017. Earnings (loss) per share Basic earnings (loss) per share is based on the weighted average number of common shares outstanding during the period while the effects of potential common shares outstanding during the period are included in diluted earnings per share. The average market price during the year is used to compute equivalent shares.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lant and equipment Plant and equipment are recorded at cost. Significant additions or improvements extending useful lives of assets are capitalized. Maintenance and repairs are charged to expense as incurred. Depreciation is computed using the straight-line method over the estimated useful lives as follows: Equipment 3 - 5 years Intangible assets Intangible assets, comprising trade mark and other intangible assets, which are separable from the fixed assets, are stated at cost less accumulated amortization. Amortization is computed using the straight-line method over the estimated useful lives of 10 years. Goodwill Goodwill represents the excess of the consideration over the fair value of the net assets acquired at the date of acquisition. Goodwill is not amortized but rather tested for impairment at least annually at the reporting until level by applying a fair-value based test in accordance with accounting and disclosure requirements for goodwill and other indefinite-lived intangible assets. This test is performed by management annually or more frequently if the Company believes impairment indicators are present. Impairment of long-lived assets The Company reviews its long-lived assets, other than goodwill including property and equipment and intangible assets with definite lives for impairment whenever events or changes in circumstances indicate that the carrying amount of an asset may no longer be recoverable. When these events occur, the Company measures impairment by comparing the carrying values of the long-lived assets to the estimated undiscounted future cash flows expected to result from the use of the assets and their eventual disposition. If the sum of the expected undiscounted cash flows is less than the carrying amounts of the assets, the Company would recognize an impairment loss based on the excess of the carrying value over the assessed discounted cash flow amount. Impairment of goodwill The Company reviews the carrying value of intangible assets with indefinite lives not subject to amortization, including goodwill, to determine whether impairment may exist annually or more frequently if events and circumstances indicate that it is more likely than not that an impairment has occurred. The Company has the option to assess qualitative factors to determine whether it is necessary to perform the two-step assessment. If the Company believes, as a result of the qualitative assessment, that it is more likely than not that the fair value of the reporting unit is less than its carrying amount, the two-step quantities impairment test described below is required. The first step compares the fair values of each reporting unit to its carrying amount, including goodwill. If the fair value of each reporting unit exceeds its carrying amount, the assets are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acquisi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Estimating fair value is performed by utilizing various valuation techniques, with the primary technique being a discounted cash flow. Long-term investment Investments comprise marketable securities which are classified as available-for-sale securities and are carried at fair value with unrealized gains and losses, net of taxes, reported as a separate component of shareholders’ equity (deficit). The Company determines any realized gains or losses on the sale of marketable securities on a specific identification method and records such gains and losses as a component of other comprehensive loss, net of taxes in the unaudited consolidated statement of operations. Comprehensive (loss) income The Company has adopted FASB Accounting
Standard Codification Topic 220 (“ASC 220”) “Comprehensive income”, which establishes standards for reporting and the presentation of comprehensive income (loss), its components and accumulated balances. Accumulated other comprehensive income represents the unrealized fair value (loss) gain on long-term investment and the accumulated balance of foreign currency translation adjustments of the Company. Concentrations and risks - Foreign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Our functional currency is the RMB and Singapore dollars in subsidiaries in China and Singapore, respectively, and our financial statements are presented in U.S. dollars. The Singapore dollars depreciated by 7.6% in fiscal year 2017. It is difficult to predict how market forces or PRC or U.S. government policy may impact the exchange rate between the RMB and the U.S. dollar in the future. The change in the value of the RMB relative to the U.S. dollar may affect our financial results reported in the U.S. dollar terms without giving effect to any underlying changes in our business or results of operations. Currently, our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 Significant customers For the three and nine months ended September 30, 2018 and 2017, one customer accounted for 99% and 100% of the
Company’s total revenues, respectively. As of September 30, 2018, one company accounted for 47% of the Company’s total accounts receivable balance. As of December 31, 2017, one company accounted for 81% of the Company’s total accounts receivable balance.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 Risks and Uncertainties The significant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may not be indicative of future results. Recently Issued Accounting Guidance In May 2014, the FASB issued Accounting Standards Update (ASU) No. 2014-09, Revenue from Contracts with Customers (Topic 606). This ASU will supersede the revenue recognition requirements in Topic 605, Revenue Recognition, and most industry-specific guidance, and creates guidance for when revenue should be recognized from the exchange of goods or services. ASU No. 2016-08 was issued in March 2016 to clarify the principal versus agent guidance in this new revenue recognition standard. ASU 2016-10 was issued in April 2016 to clarify the guidance on accounting for licenses of intellectual property and identifying performance obligations in the new revenue recognition standard. ASU 2016-12 was issued in May 2016 to clarify the guidance on transition, collectability, noncash consideration and the presentation of sales and other similar taxes in the new revenue recognition standard. ASU 2016-20 was issued in December 2016 to make technical corrections and improvements on narrow aspects of this guidance. ASU No. 2015-14 was issued in August 2015 to defer the effective date of ASU 2014-09 for one year.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new standard is effective for annual reporting periods beginning after December 15, 2017, including interim periods within that reporting period. The Company adopted the revenue recognition guidance beginning January 1, 2018 using the modified retrospective method of adoption. The Company has determined that the adoption of Topic 606 did not have a material impact on its consolidated financial statements. In January 2017 the FASB issued ASU No. 2017-04, “Intangibles—Goodwill and Other (Topic 350): Simplifying the Test for Goodwill Impairment.” This new standard eliminates Step 2 from the goodwill impairment test. Instead, an entity should compare the fair value of a reporting unit with its carrying amount and recognize an impairment charge for the amount by which the carrying amount exceeds the reporting unit’s fair value, not to exceed the total amount of goodwill allocated to the reporting unit. The standard is effective for fiscal years beginning after December 15, 2019, including interim periods within those fiscal years, which means that it will be effective for us in the first quarter of our fiscal year beginning July 1, 2020 assuming the Company still remains an emerging growth company at that date. Early adoption is permitted. The adoption of ASU No. 2017-04 is not expected to have material impact to the assessment of Goodwill impairment for the Company. In February 2016, the FASB issued ASU 2016-02, Amendments to the Accounting Standards Codification (“ASC”) 842 Leases. This update requires lessee to recognize the assets and liability (the lease liability) arising from operating leases on the balance she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Twelve months or less lease term, a lessee is permitted to make an accounting policy election not to recognize lease assets and liabilities. If a lessee makes this election, it should recognize lease expense on a straight-line basis over the lease term. In transition, this update will be effective for public entities for fiscal years beginning after December 15, 2018, including interim periods within those fiscal years. In July 2018, the FASB issued ASU 2018-10, Codification Improvements to Topic 842, Leases. Management does not believe the adoption of these ASUs would have a material effect on the Company’s unaudited condensed consolidated financial statements. In March 2018, the FASB issued ASU 2018-05 — Income Taxes (Topic 740): Amendments to SEC Paragraphs Pursuant to SEC Staff Accounting Bulletin No. 118 (“ASU 2018-05”), which amends the FASB Accounting Standards Codification and XBRL Taxonomy based on the Tax Cuts and Jobs Act (the “Act”)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The Company has evaluated the impact of the Act as well as the guidance of SAB 118 and incorporated the changes into the determination of a reasonable estimate of its deferred tax liability and appropriate disclosures in the notes to its unaudited condensed consolidated financial statements (See Note 10). On June 20, 2018, the FASB issued ASU No. 2018-07, Compensation—Stock Compensation (Topic 718) - Improvements to Nonemployee Share-Based Payment Accounting, which aligns the accounting for share-based payment awards issued to employees and nonemployees. Under ASU No.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new standard is effective for us on January 1, 2019. Early adoption is permitted, including in interim periods, and should be applied to all new awards granted after the date of adoption. The Company does not believe this guidance will have a material impact on its unaudited condensed consolidated financial statements. In August 2018, the FASB Accounting Standards Board issued ASU No. 2018-13, “Fair Value Measurement (Topic 820): Disclosure Framework Changes to the Disclosure Requirements for Fair Value Measurement” (“ASU 2018-13”). ASU 2018-13 modifies the disclosure requirements on fair value measurements. ASU 2018-13 is effective for public entities for fiscal years beginning after December 15, 2019, with early adoption permitted for any removed or modified disclosures. The removed and modified disclosures will be adopted on a retrospective basis and the new disclosures will be adopted on a prospective basis. The Company does not expect this guidance will have a material impact on its condensed consolidated financial statements. Aside from the above, the Company does not believe other recently issued but not yet effective accounting statements, would have a material effect on the Company’s financial position or on the results of operations.</t>
  </si>
  <si>
    <t>Business Acquisition</t>
  </si>
  <si>
    <t>Business Acquisition [Abstract]</t>
  </si>
  <si>
    <t>Business acquisition</t>
  </si>
  <si>
    <t>3. Business acquisition On October 1, 2017, the Company entered into the Transfer Agreement with the Shareholder, the sole shareholder of Qingdao Quanyao, a company organized under the laws of the PRC. Pursuant to the Transfer Agreement, Pure Heart, through Rebel Shanghai agreed to acquire the Equity Stake of Qingdao Quanyao from the Shareholder with the Purchase Price valued at approximately $7,000,000 consisting of the following: (i) the Forgiven Debts and (ii) the Shares. Consideration Ordinary shares – 12,000,000 $ 4,175,000 Other receivables – Qingdao Quanyao 2,825,000 Total consideration 7,000,000 Fair values of identifiable assets Cash and cash equivalents $ 1,870 Prepayment and deposit 10,992 Other receivables – Leibo 168,367 Other receivables – Others 94,914 Property and equipment, net 4,315 Total identifiable assets 280,458 Goodwill 6,719,542 Total $ 7,000,000 The goodwill of $6,719,542 arising from the acquisition consists largely of synergies and economies of scale expected from combining the operations of Qingdao Quanyao. None of the goodwill recognized is expected to be deductible for income tax purpose. There is no revenue and earnings of Qingdao Quanyao since the acquisition date, which would be included in the condensed consolidated statements of operations and comprehensive income (loss).</t>
  </si>
  <si>
    <t>Property and Equipment</t>
  </si>
  <si>
    <t>Property and Equipment [Abstract]</t>
  </si>
  <si>
    <t>Property and equipment</t>
  </si>
  <si>
    <t>4. Property and equipment Property and equipment are comprised of: As of September 30, December 31, (Unaudited) (Audited) Equipment $ 120,004 $ 103,126 Less: accumulated depreciation (89,244 ) (71,657 ) Total property and equipment, net $ 30,760 $ 31,469 The depreciation expenses for the nine months ended September 30, 2018 and 2017 were $19,718 and $13,671, respectively. The depreciation expenses for the three months ended September 30, 2018 and 2017 were $6,850 and $4,921, respectively.</t>
  </si>
  <si>
    <t>Intangible Assets</t>
  </si>
  <si>
    <t>Intangible Assets/Goodwill [Abstract]</t>
  </si>
  <si>
    <t>Intangible assets</t>
  </si>
  <si>
    <t xml:space="preserve">5. Intangible assets Intangible assets are comprised of: As of September 30, December 31, (Unaudited) (Audited) Trademark $ 16,607 $ 16,974 Other intangible assets 131,051 133,945 147,658 150,919 Less: accumulated amortization (60,993 ) (52,294 ) Total intangible assets, net $ 86,665 $ 98,625 No significant residual value is estimated for these intangible assets. Amortization expense for the nine months ended September 30, 2018 and 2017, totaled $10,026 and $9,911, respectively. Amortization expense for the three months ended September 30, 2018 and 2017, totaled $3,176 and $4,990, respectively. The following table represents the total estimated amortization of intangible assets for the five succeeding years: Estimated Amortization Expense Twelve months ending September 30, 2019 $ 14,766 2020 14,766 2021 14,766 2022 14,766 2023 13,579 2024 and thereafter 14,022 $ 86,665 </t>
  </si>
  <si>
    <t>6. Goodwill The changes in the carrying amount of goodwill were as follows: As of September 30, December 31, (Unaudited) (Audited) Balance at the beginning of the period $ 6,719,542 $ - Goodwill arising from acquisition of Qingdao Quanyao (Note 3) - 6,719,542 Foreign currency translation adjustment (209,600 ) - Balance at the end of the period $ 6,509,942 $ 6,719,542 The Company performed its goodwill impairment reviews as of September 30, 2018 and December 31, 2017 and determined there was no impairment as of September 30, 2018 and December 31, 2017.</t>
  </si>
  <si>
    <t>Long-Term Investment</t>
  </si>
  <si>
    <t>Long-Term Investment [Abstract]</t>
  </si>
  <si>
    <t>7. Long-term investment The Company holds 7,782,000 shares in Moxian, Inc. (“MOXC”), a company listed on the NASDAQ capital. As of September 30, December 31, (Unaudited) (Audited) Cost $ 7,782,000 $ 7,782,000 Fair value adjustment (4,591,380 ) 7,198,350 Total long term investment $ 3,190,620 $ 14,980,350 As of September 30, 2018 and December 31, 2017, the fair value of MOXC was $0.82 and $3.85, respectively. For the nine months ended September 30, 2018 and 2017, the fair loss of $11,789,730 and $1,945,500 were recognized respectively. And for the three months ended September 30, 2018 and 2017, the fair loss of $4,431,849 and $1,984,410 were recognized, respectively. The Company has no intention to sell the investment in the near future.</t>
  </si>
  <si>
    <t>Term Loans</t>
  </si>
  <si>
    <t>Term Loans [Abstract]</t>
  </si>
  <si>
    <t>8. Term loans As of September 30, December 31, (Unaudited) (Audited) Repayable within one year $ 701,662 $ 495,391 $ 701,662 $ 495,391 The interest expense for the nine months ended September 30, 2018 and 2017 were $79,511 and $18,947, respectively. The interest expense for the three months ended September 30, 2018 and 2017 were $46,582 and $10,202, respectively. On March 15, 2017, the Company, the Chairman of the Board of Directors, and one unrelated third-party individual entered into an agreement to document the loan of Singapore Dollars (“S$”) 50,000 ($35,715) that the unrelated third-party individual advanced to the Company on March 15, 2017, and was repayable on March 14, 2018 (“Repayment Date”), with an interest of 10% per annum. The unrelated third-party individual may convert all of the principal amount into 71,430 shares of Company’s
common stock after the Repayment Date. On March 24, 2017, the Company, the Chairman of the Board of Directors, and one unrelated third-party individual entered into an agreement to document the loan of S$200,000 ($142,856) that the unrelated third-party individual advanced to the Company on March 24, 2017, and was repayable on March 23, 2018 (“Maturity Date”), with an interest of 10% per annum. The unrelated third-party individual shall have the option to extend the term of the loan from the Maturity Date to March 23, 2019 (“Extended Maturity Date”). The unrelated third-party individual may convert all of the principal amount, into shares of Company’s common stock (“Conversion Right”) at any time for the period commencing on the date hereof and ending on March 23, 2019 (“Conversion Period”). In the event that the Conversion Right is exercised within seven Business Days immediately following the Maturity Date, the conversion will be based on the share price of $0.50. In the event that the Conversion Right is exercised after the Maturity Date but within seven Business Days immediately following the Extended Maturity Date, the conversion will be based on the share price of $0.60. As of September 30, 2018, the term loans from the two unrelated third-party individuals were overdue. Subsequent to the first extension of the term loans from the two individuals to August 2018, the Company is currently negotiating with the third-party individuals to further extend the maturity date. On May 5, 2017, the Company, the Chairman of the Board of Directors, and one independent director of the Company entered into an agreement to document the loan of $300,000 that the independent director advanced to the Company on May 5, 2017, and was repayable on May 4, 2018 (“Maturity Date”), with an interest of 10% per annum. The independent director shall have the option to extend the term of the loan from the Maturity Date to May 4, 2019 (“Extended Maturity Date”). The independent director may convert all of the principal amount, into shares of Company’s common stock (“Conversion Right”) at any time for the period commencing on the date hereof and ending on May 4, 2019 (“Conversion Period”). In the event that the Conversion Right is exercised within seven Business Days immediately following the Maturity Date, the conversion will be based on the share price of $0.50. In the event that the Conversion Right is exercised after the Maturity Date but within seven Business Days immediately following the Extended Maturity Date, the conversion will be based on the share price of $0.60. The term loan was extended to May 2019. On April 25, 2018, the Company, the Chairman of the Board of Directors and the Company’s CEO and two financial institutions entered into agreements to advance to the Company two short term loans of S$360,000 ($271,368) and S$100,000 ($75,380) respectively. The two short term loans of S$360,000 and S$100,000 are guaranteed by two directors of the Company and bear an effective interest rate of 1.25% and 4% per month, respectively, with 12 equal monthly repayment terms.</t>
  </si>
  <si>
    <t>Stockholders' Equity</t>
  </si>
  <si>
    <t>Stockholders' Equity [Abstract]</t>
  </si>
  <si>
    <t>Stockholders' equity</t>
  </si>
  <si>
    <t>9. Stockholders’ equity During the nine months ended September 30, 2018, the Company issued 2,622,609 shares of common stock to 27 individuals for net cash consideration of $2,609,331. The Company issued 1,433,460 shares of common stock with total value of $1,130,448 to two placement agents, pursuant to a Consultancy Mandate Agreement entered on August 18, 2017, in connection with fund raising for the Company (the “Consultancy Agreement”). The Company issued 20,400 shares of common stock with total value of $16,320 to one agent pursuant to a Service Agreement entered on January 14, 2018, for consultancy services provided to the Company (the “Service Agreement”). The Company issued 1,000,333 shares of common stock with total value of $870,333 to seven individuals as payments for professional services related to public relations and marketing, director fees, and employment benefits. The value of shares of common stock issued for consideration other than cash was determined by referring to the fair value of common stock issued in connection with prior cash consideration.</t>
  </si>
  <si>
    <t>Taxation</t>
  </si>
  <si>
    <t>Taxation [Abstract]</t>
  </si>
  <si>
    <t>10. Taxation The Company and its subsidiaries file separate income tax returns. The United States of America The Company is incorporated under the laws of the State of Florida in the U.S. and is subject to U.S. federal corporate income tax. The State of Florida imposes corporate state income tax at 5.5%. As of December 31, 2017, future net operating losses of approximately $2.8 million are available to offset future taxable income through 2036. On December 22, 2017, the 2017 Tax Act was enacted into law. Beginning January 1, 2018, the 2017 Tax Act reduces the U.S. federal corporate tax rate from 35% to 21%, requires companies to pay a one-time transition tax on earnings of certain foreign subsidiaries that were previously tax deferred, creates new taxes on certain foreign sourced earnings, repeals the Alternative Minimum Tax (“AMT”), and expands the number of individuals whose compensation is subject to a $1.0 million cap on deductibility, amongst other changes. In certain cases, as described below, we have made a reasonable estimate of the effects on our existing deferred tax balances and refundable AMT credit. In other cases, we have not been able to make a reasonable estimate and continue to account for those items based on our existing accounting and the provisions of the tax laws that were in effect immediately prior to enactment. We will continue to refine our calculations as additional analysis is completed. With respect to global intangible low-taxed income (“GILTI”) provisions of the 2017 Tax Act, the Company is continuing to evaluate how the provisions will be accounted for. The GILTI provisions allow companies to make an accounting policy election to either (i) account for GILTI as a component of tax expense in the period in which the entity is subject to the rules or (ii) account for GILTI in the entity’s measurement of deferred taxes. As of September 30, 2018, the Company has not elected a method due to its continuing analysis of the GILTI provisions. The elected method will depend, in part, on analyzing global income. British Virgin Islands Rebel Holdings Limited (“Rebel FC”) and SCA Capital Limited (“SCA Capital”) were incorporated in the British Virgin Islands and are not subject to income taxes under the current laws of the British Virgin Islands. Singapore Pure Heart was incorporated in Singapore and is subject to Singapore corporate income tax at 17%. PRC Rebel Shanghai and Qingdao Quanyao were incorporated in the PRC and are subject to statutory Enterprise Income Tax rate of the PRC at 25%. The Company has a number of open tax years which include the tax years ended December 31, 2014, 2015, 2016 and 2017 that have not been filed. While it is often difficult to predict the final outcome or the timing of uncertain tax position, the Company believes that the accruals for the income taxes reflect the most likely outcome for the unfiled tax years. The Company had approximately $40,000 and $nil of interest and penalties accrued at December 31, 2017 and 2016, respectively. Based upon management’s assessment of all available
evidence, the Company believes that it is more-likely-than-not that the deferred tax assets, primarily for certain of the subsidiaries NOL carry-forwards will not be realizable; and therefore, a full valuation allowance is established for NOL carry-forwards. The valuation allowance for deferred tax assets was approximately $1,738,000 and $904,000 as of September 30, 2018 and December 31, 2017, respectively.</t>
  </si>
  <si>
    <t>Related Party Transactions</t>
  </si>
  <si>
    <t>Due to related parties/Related Party Transactions [Abstract]</t>
  </si>
  <si>
    <t>Related party transactions</t>
  </si>
  <si>
    <t xml:space="preserve">11. Related party transactions As of September 30, 2018, and December 31, 2017, amounts due to related parties were $2,422,504 and $1,178,675 respectively. The amounts are unsecured, interest free, due on demand and do not have a fixed repayment date. A summary of changes in the amount due to directors and shareholders of the Company is as follows: As of September 30, December 31, (Unaudited) (Audited) At beginning of period $ 1,178,675 $ 1,026,432 Advance from directors and shareholders of the Company 1,243,829 152,243 At end of period $ 2,422,504 $ 1,178,675 As of September 30, 2018 and December 31, 2017, trade and other receivables – related party was $258,341 and $271,142, respectively. The amounts are unsecured, interest free and do not have any fixed repayment terms. A summary of changes in the amount due from a related party is as follows: As of September 30, December 31, (Unaudited) (Audited) Beginning of period $ 271,142 $ - Repayment (advances received) for the period (12,801 ) 271,142 End of period $ 258,341 $ 271,142 </t>
  </si>
  <si>
    <t>Commitments and Contingencies</t>
  </si>
  <si>
    <t>Commitments and Contingencies [Abstract]</t>
  </si>
  <si>
    <t>Commitments and contingencies</t>
  </si>
  <si>
    <t>12. Commitments and contingencies Operating Lease The Company’s subsidiaries lease administrative office space under various operating leases whereby the rent expense amounted to $61,347 and $nil for the three months ended September 30, 2018 and 2017, respectively. The Company’s subsidiaries lease administrative office space under various operating leases whereby the rent expense amounted to $191,156 and $nil for the nine months ended September 30, 2018 and 2017, respectively. The leases will expire in November 2020. Further minimum lease payment under non-cancelable operating leases are as follows:
Minimum lease payments
Twelve months ending September 30,
2019 $ 135,970
2020 137,676
2021 17,209
Total minimum lease payments $ 290,855 Legal Proceeding From time to time, the Company may become involved in various lawsuits and legal proceedings which arise in the ordinary course of business. Litigation is subject to inherent uncertainties, and an adverse result in these or other matters may arise from time to time that may harm our business. On November 5, 2018, the Company was served a summon for a complaint filed by Ofsink, LLC (“Ofsink”) on September 13, 2018, in the Supreme Court of the City of New York County of New York against the Company. By filing the complaint, Ofsink alleged, among other claims, that the Company failed to pay for its legal services rendered in the amounts set forth on uncontested invoices in the amount of $252,822, and that it sustained damages in the sum of $252,822 plus interest and attorney’s fees as a result of the non-payment of the invoices rendered. The complaint seek, among other relief, compensatory damages and plaintiff’s counsel’s fees. The Company intends to defend the lawsuit vigorously and has engaged counsel to attend to this matter. Litigation, however, is inherently unpredictable, and the ultimate outcome or effect of this lawsuit cannot be predicted with certainty. The Company accrued $252,822 of legal fees based on the available information and management's best estimates in the year ended December 31, 2017.</t>
  </si>
  <si>
    <t>Subsequent Events</t>
  </si>
  <si>
    <t>Subsequent Events [Abstract]</t>
  </si>
  <si>
    <t>Subsequent events</t>
  </si>
  <si>
    <t>13. Subsequent events In October 2018, the Company issued 136,131 shares of common stock with total value of $175,817 for professional services pursuant to service agreements entered with consultants. The value of shares of common stock issued for consideration other than cash was determined by referring to the value of common stocks issued for cash consideration.</t>
  </si>
  <si>
    <t>Summary of Principal Accounting Policies (Policies)</t>
  </si>
  <si>
    <t>Basis of presentation and consolidation</t>
  </si>
  <si>
    <t>Basis of presentation and consolidation The accompanying unaudited condensed consolidated financial statements of the Company have been prepared and presented in accordance with generally accepted accounting principles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nine months ended September 30, 2018 are not necessarily indicative of the results that may be expected for the fiscal year ending December 31, 2018. The information included in this Form 10-Q should be read in conjunction with Management’s Discussion and Analysis, and the financial statements and notes thereto included in the Company’s Form 10-K for the fiscal year ended December 31, 2017, filed with the SEC on April 16, 2018. All significant inter-company transactions and balances have been eliminated upon consolidation.</t>
  </si>
  <si>
    <t>Liquidity and capital resources</t>
  </si>
  <si>
    <t>Liquidity and capital resources As of September 30, 2018, the Company had cash and cash equivalents of $35,342, which decreased by $5,030 when comparing with $40,372 as of December 31, 2017. The net cash used in operating activities for the period ended September 30, 2018 was $4,114,646, which increased by $1,349,400 when comparing with $2,745,246 for the period ended September 30, 2017. The net decrease in cash and cash equivalents was mainly due to operation activities in China. The Company’s principal sources of liquidity have been cash provided by advances from related parties. The Company’s operating results for future periods are subject to numerous uncertainties and it is uncertain if the Company will be able to achieve profitability and continue growth for the foreseeable future. If management is not able to increase revenue and manage operating expenses in line with revenue forecasts, the Company may not be able to achieve profitability. The Company will focus on improving operation efficiency and cost reduction, developing core cash-generating business by extending the advances from the major shareholders, seeking additional public and/or private issuance of securities, as well as looking for strategic business partners to optimize our operations. On March 16, 2018, the Company entered into a Subscription Agreement (the “Subscription Agreement”) with a third-party investor (the “Investor”). The Investor is expected to remit three equal installments in the amount of $1 million each, and $3 million in the aggregate, in exchange for such numbers of the Company’s common stock as determined pursuant to the terms and conditions of the Subscription Agreement. As of the date of this report, the Company has not received any of the installments and there is no guarantee that the Company will receive them in the near future, if ever. On August 16, 2018, the Company entered into a subscription agreement with another third-party investor. The investor is expected to remit two equal installments in the amount of $1 million each, and $2 million in the aggregate, in exchange for such numbers of the Company’s common stock as determined pursuant to the terms and conditions of the subscription agreement. On August 17, 2018, the Company received the first installment in the amount of $1 million. The Company expected to receive the second installment in December 2018 or January 2019. The Company also received financial support commitments from the Company’s major shareholder. The Company believes that available cash and cash equivalents, together with actions as mentioned above, should enable the Company to meet presently anticipated cash needs for at least the next 12 months after the date that the financial statements are issued. However, if the Company is unable to obtain the necessary additional capital on a timely basis and on acceptable terms, it will be unable to implement its current plans for expansion, repay debt obligations or respond to competitive pressures. Any of these factors would have a material adverse effect on its business, prospects, financial condition and results of operations and raise substantial doubts about the ability of the Company to continue as a going concern. The unaudited condensed consolidated financial statements for the nine months ended September 30, 2018 and 2017 have been prepared on a going concern basis and do not include any adjustments to reflect the possible future effects on the recoverability and classifications of assets or the amounts and classifications of liabilities that may result from the inability of the Company to continue as a going concern.</t>
  </si>
  <si>
    <t>Revenue Recognition</t>
  </si>
  <si>
    <t>Revenue Recognition The Company adopted Accounting Standards Codification 606, Revenue from Contracts with Customers (“Topic 606”), as of January 1, 2018 using the modified retrospective transition method. Results for reporting periods beginning after January 1, 2018 are presented under Topic 606, while prior period amounts have not been adjusted and continue to be reported in accordance with the Company’s historic accounting under Topic 605. Topic 606 prescribes a five-step model for recognizing revenue which includes (i) identifying contracts with customers; (ii) identifying performance obligations; (iii) determining the transaction price; (iv) allocating the transaction price and (v) recognizing revenue. The Company derives revenues principally from the following sources: (i) advertising and sponsorship sales, (ii) live event ticket sales, and (iii) direct-to-consumer sales of merchandise at the live event venues. The below describes the revenue recognition policies in further detail for each major revenue source of the Company. Advertising and sponsorships: through the advertising and sponsorship agreements with customers, the Company offers a full range of the promotional vehicles, including online and print advertising, on-air announcements and special appearances by our fighters. The Company allocates the transaction price to all performance obligations contained within a sponsorship and advertising arrangement based upon their relative standalone selling price. Revenues are recognized as each performance obligation is satisfied, which generally occurs when the sponsorship and advertising is aired, exhibited, performed or played on the applicable media platform. Live event ticket sales: revenues from the live event ticket sales are recognized upon the occurrence of the related live event. Direct-to-consumer venue merchandise sales: direct-to-consumer merchandise sales consist of sales of merchandise at the live events. Revenues are recognized at the point of sale, as control is transferred to the customer. Revenue is recognized when persuasive evidence of an arrangement exists; delivery has occurred or services have been rendered; the price is fixed or determinable; and collectability is reasonably assured. Substantially all revenue was from sponsorships in the Company. Currently, the Company's revenues come from the following sources: For the three months ended For the nine months ended 2018 2017 2018 2017 Sponsorships $ - $ 399,683 $ 222,271 $ 399,683 Other - - 1,512 - $ - $ 399,683 $ 223,783 $ 399,683</t>
  </si>
  <si>
    <t>Use of estimates</t>
  </si>
  <si>
    <t>Use of estimates The preparation of the combined financial statements in conformity with generally accepted accounting principles requires management to make estimates and assumptions that affect the reported amounts of assets and liabilities and disclosures of contingent assets and liabilities at the date of the combined financial statements, and the reported amounts of revenues and expenses during the reporting period. Our significant estimates and assumption include depreciation, stock-based compensation, and the valuation allowance relating to the Company’s deferred tax assets. Actual results could differ from those estimates.</t>
  </si>
  <si>
    <t>Cash and cash equivalents Cash and cash equivalents consist of bank deposits with original maturities of three months or less, which are unrestricted as to withdrawal and use the Company maintained accounts at banks and have not experienced any losses from such concentrations.</t>
  </si>
  <si>
    <t>Fair value of financial instruments</t>
  </si>
  <si>
    <t>Fair value of financial instruments Fair value information of financial instruments requires disclosure,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assets and liabilities are excluded from fair value disclosure requirements. Accordingly, the aggregate fair value amounts do not represent the underlying value of the Company.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As of September 30, 2018, and December 31, 2017, financial instruments of the Company primarily comprise of cash, cash equivalents, other receivables, accrued expenses, which the carrying amounts approximated their fair values because of their generally short maturities. The Company uses quoted prices in active markets to measure the fair value of the long-term investment.</t>
  </si>
  <si>
    <t>Foreign currency translation and transactions</t>
  </si>
  <si>
    <t>Foreign currency translation and transactions The reporting currency of the Company is United States Dollars (“US$”), which is also the Company’s functional currency. The Singapore and the PRC subsidiaries maintain their books and records in its local currency, the Singapore dollar (“SGD”) and Renminbi (“RMB”), which are their functional currencies as being the primary currency of the economic environment in which these entities operate. Transactions in foreign currencies other than functional currencies are initially recorded at the functional currency rate ruling at the date of transaction. Any differences between the initially recorded amount and the settlement amount are recorded as a gain or loss on foreign currency transaction in the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The Company translated the assets and liabilities into US dollars using the rate of exchange prevailing at the applicable balance sheet date and the statements of income and cash flows are translated at an average rate during the reporting period. Adjustments resulting from the translation are recorded in investors’ equity as part of accumulated other comprehensive income.</t>
  </si>
  <si>
    <t>Income taxes</t>
  </si>
  <si>
    <t>Income taxes Deferred tax assets and liabilities are recognized for the expected future tax consequences of events that have been included in the combin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refer to Note 10 and below to the unaudited condensed consolidated financial statements for further discussion on the impact to the newly enacted tax laws in 2017). Valuation allowances are established, when necessary, to reduce deferred tax assets to the amount expected to be realized. Entities should recognize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statements of operations. In January 2018, the SEC staff issued Staff Accounting Bulletin No. 118, Income Tax Accounting Implications of the Tax Cuts and Jobs Act (“SAB 118”) to provide guidance for companies that have not completed their accounting for the income tax effects of the 2017 Tax Act in the period of enactment. Specifically, SAB 118 states that companies that have not completed accounting for the effects of the 2017 Tax Act by financial reporting deadlines may report provisional amounts based on reasonable estimates for items for which the accounting is incomplete. Those provisional amounts will be subject to adjustment during a measurement period that begins in the reporting period that includes the 2017 Tax Act’s enactment date and ends when a company has obtained, prepared and analyzed the information needed to complete the accounting requirements under ASC 740 Income Taxes. The measurement period should not extend beyond one year from the enactment date. Furthermore, SAB 118 states that if a company cannot make a reasonable estimate for an income tax effect, it should not account for that effect until it can make such an estimate. One-time transitional tax. As part of the 2017 Tax Act, total foreign earnings and profits (“E&amp;P”) after 1986, that were previously deferred from U.S. federal taxation, are subject to a one-time tax on the mandatory deemed repatriation of foreign earnings. The Company’s provisional analysis of the one-time transition tax resulted in no additional taxes being owed due to the overall accumulated E&amp;P deficit for the income tax purpose. The Company has determined that we cannot make a reasonable estimate of the income tax effect with respect to global intangible low-taxed income (GILTI) provisions of the 2017 Tax Act. The GILTI provisions allow companies to make an accounting policy election to either (i) account for GILTI as a component of tax expense in the period in which the entity is subject to the rules or (ii) account for GILTI in the entity’s measurement of deferred taxes. Our ultimate accounting policy election will depend on our estimates of future taxable income related to GILTI. Refer to the Note 10 for further discussion on the impact of tax laws enacted during 2017.</t>
  </si>
  <si>
    <t>Earnings (loss) per share</t>
  </si>
  <si>
    <t>Earnings (loss) per share Basic earnings (loss) per share is based on the weighted average number of common shares outstanding during the period while the effects of potential common shares outstanding during the period are included in diluted earnings per share. The average market price during the year is used to compute equivalent shares.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t>
  </si>
  <si>
    <t>Plant and equipment</t>
  </si>
  <si>
    <t>Plant and equipment Plant and equipment are recorded at cost. Significant additions or improvements extending useful lives of assets are capitalized. Maintenance and repairs are charged to expense as incurred. Depreciation is computed using the straight-line method over the estimated useful lives as follows: Equipment 3 - 5 years</t>
  </si>
  <si>
    <t>Intangible assets Intangible assets, comprising trade mark and other intangible assets, which are separable from the fixed assets, are stated at cost less accumulated amortization. Amortization is computed using the straight-line method over the estimated useful lives of 10 years.</t>
  </si>
  <si>
    <t>Goodwill Goodwill represents the excess of the consideration over the fair value of the net assets acquired at the date of acquisition. Goodwill is not amortized but rather tested for impairment at least annually at the reporting until level by applying a fair-value based test in accordance with accounting and disclosure requirements for goodwill and other indefinite-lived intangible assets. This test is performed by management annually or more frequently if the Company believes impairment indicators are present.</t>
  </si>
  <si>
    <t>Impairment of long-lived assets</t>
  </si>
  <si>
    <t>Impairment of long-lived assets The Company reviews its long-lived assets, other than goodwill including property and equipment and intangible assets with definite lives for impairment whenever events or changes in circumstances indicate that the carrying amount of an asset may no longer be recoverable. When these events occur, the Company measures impairment by comparing the carrying values of the long-lived assets to the estimated undiscounted future cash flows expected to result from the use of the assets and their eventual disposition. If the sum of the expected undiscounted cash flows is less than the carrying amounts of the assets, the Company would recognize an impairment loss based on the excess of the carrying value over the assessed discounted cash flow amount.</t>
  </si>
  <si>
    <t>Impairment of goodwill</t>
  </si>
  <si>
    <t>Impairment of goodwill The Company reviews the carrying value of intangible assets with indefinite lives not subject to amortization, including goodwill, to determine whether impairment may exist annually or more frequently if events and circumstances indicate that it is more likely than not that an impairment has occurred. The Company has the option to assess qualitative factors to determine whether it is necessary to perform the two-step assessment. If the Company believes, as a result of the qualitative assessment, that it is more likely than not that the fair value of the reporting unit is less than its carrying amount, the two-step quantities impairment test described below is required. The first step compares the fair values of each reporting unit to its carrying amount, including goodwill. If the fair value of each reporting unit exceeds its carrying amount, the assets are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acquisi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Estimating fair value is performed by utilizing various valuation techniques, with the primary technique being a discounted cash flow.</t>
  </si>
  <si>
    <t>Long-term investment Investments comprise marketable securities which are classified as available-for-sale securities and are carried at fair value with unrealized gains and losses, net of taxes, reported as a separate component of shareholders’ equity (deficit). The Company determines any realized gains or losses on the sale of marketable securities on a specific identification method and records such gains and losses as a component of other comprehensive loss, net of taxes in the unaudited consolidated statement of operations.</t>
  </si>
  <si>
    <t>Comprehensive (loss) income</t>
  </si>
  <si>
    <t>Comprehensive (loss) income The Company has adopted FASB Accounting Standard Codification Topic 220 (“ASC 220”) “Comprehensive income”, which establishes standards for reporting and the presentation of comprehensive income (loss), its components and accumulated balances. Accumulated other comprehensive income represents the unrealized fair value (loss) gain on long-term investment and the accumulated balance of foreign currency translation adjustments of the Company.</t>
  </si>
  <si>
    <t>Concentrations and risks</t>
  </si>
  <si>
    <t>Concentrations and risks - Foreign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Our functional currency is the RMB and Singapore dollars in subsidiaries in China and Singapore, respectively, and our financial statements are presented in U.S. dollars. The Singapore dollars depreciated by 7.6% in fiscal year 2017. It is difficult to predict how market forces or PRC or U.S. government policy may impact the exchange rate between the RMB and the U.S. dollar in the future. The change in the value of the RMB relative to the U.S. dollar may affect our financial results reported in the U.S. dollar terms without giving effect to any underlying changes in our business or results of operations. Currently, our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 Significant customers For the three and nine months ended September 30, 2018 and 2017, one customer accounted for 99% and 100% of the Company’s total revenues, respectively. As of September 30, 2018, one company accounted for 47% of the Company’s total accounts receivable balance. As of December 31, 2017, one company accounted for 81% of the Company’s total accounts receivable balance.</t>
  </si>
  <si>
    <t>Statement of Cash Flows</t>
  </si>
  <si>
    <t>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t>
  </si>
  <si>
    <t>Risks and Uncertainties</t>
  </si>
  <si>
    <t>Risks and Uncertainties The significant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may not be indicative of future results.</t>
  </si>
  <si>
    <t>Recently Issued Accounting Guidance</t>
  </si>
  <si>
    <t>Recently Issued Accounting Guidance In May 2014, the FASB issued Accounting Standards Update (ASU) No. 2014-09, Revenue from Contracts with Customers (Topic 606). This ASU will supersede the revenue recognition requirements in Topic 605, Revenue Recognition, and most industry-specific guidance, and creates guidance for when revenue should be recognized from the exchange of goods or services. ASU No. 2016-08 was issued in March 2016 to clarify the principal versus agent guidance in this new revenue recognition standard. ASU 2016-10 was issued in April 2016 to clarify the guidance on accounting for licenses of intellectual property and identifying performance obligations in the new revenue recognition standard. ASU 2016-12 was issued in May 2016 to clarify the guidance on transition, collectability, noncash consideration and the presentation of sales and other similar taxes in the new revenue recognition standard. ASU 2016-20 was issued in December 2016 to make technical corrections and improvements on narrow aspects of this guidance. ASU No. 2015-14 was issued in August 2015 to defer the effective date of ASU 2014-09 for one year.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new standard is effective for annual reporting periods beginning after December 15, 2017, including interim periods within that reporting period. The Company adopted the revenue recognition guidance beginning January 1, 2018 using the modified retrospective method of adoption. The Company has determined that the adoption of Topic 606 did not have a material impact on its consolidated financial statements. In January 2017 the FASB issued ASU No. 2017-04, “Intangibles—Goodwill and Other (Topic 350): Simplifying the Test for Goodwill Impairment.” This new standard eliminates Step 2 from the goodwill impairment test. Instead, an entity should compare the fair value of a reporting unit with its carrying amount and recognize an impairment charge for the amount by which the carrying amount exceeds the reporting unit’s fair value, not to exceed the total amount of goodwill allocated to the reporting unit. The standard is effective for fiscal years beginning after December 15, 2019, including interim periods within those fiscal years, which means that it will be effective for us in the first quarter of our fiscal year beginning July 1, 2020 assuming the Company still remains an emerging growth company at that date. Early adoption is permitted. The adoption of ASU No. 2017-04 is not expected to have material impact to the assessment of Goodwill impairment for the Company. In February 2016, the FASB issued ASU 2016-02, Amendments to the Accounting Standards Codification (“ASC”) 842 Leases. This update requires lessee to recognize the assets and liability (the lease liability) arising from operating leases on the balance she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Twelve months or less lease term, a lessee is permitted to make an accounting policy election not to recognize lease assets and liabilities. If a lessee makes this election, it should recognize lease expense on a straight-line basis over the lease term. In transition, this update will be effective for public entities for fiscal years beginning after December 15, 2018, including interim periods within those fiscal years. In July 2018, the FASB issued ASU 2018-10, Codification Improvements to Topic 842, Leases. Management does not believe the adoption of these ASUs would have a material effect on the Company’s unaudited condensed consolidated financial statements. In March 2018, the FASB issued ASU 2018-05 — Income Taxes (Topic 740): Amendments to SEC Paragraphs Pursuant to SEC Staff Accounting Bulletin No. 118 (“ASU 2018-05”), which amends the FASB Accounting Standards Codification and XBRL Taxonomy based on the Tax Cuts and Jobs Act (the “Act”)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The Company has evaluated the impact of the Act as well as the guidance of SAB 118 and incorporated the changes into the determination of a reasonable estimate of its deferred tax liability and appropriate disclosures in the notes to its unaudited condensed consolidated financial statements (See Note 10). On June 20, 2018, the FASB issued ASU No. 2018-07, Compensation—Stock Compensation (Topic 718) - Improvements to Nonemployee Share-Based Payment Accounting, which aligns the accounting for share-based payment awards issued to employees and nonemployees. Under ASU No.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new standard is effective for us on January 1, 2019. Early adoption is permitted, including in interim periods, and should be applied to all new awards granted after the date of adoption. The Company does not believe this guidance will have a material impact on its unaudited condensed consolidated financial statements. In August 2018, the FASB Accounting Standards Board issued ASU No. 2018-13, “Fair Value Measurement (Topic 820): Disclosure Framework Changes to the Disclosure Requirements for Fair Value Measurement” (“ASU 2018-13”). ASU 2018-13 modifies the disclosure requirements on fair value measurements. ASU 2018-13 is effective for public entities for fiscal years beginning after December 15, 2019, with early adoption permitted for any removed or modified disclosures. The removed and modified disclosures will be adopted on a retrospective basis and the new disclosures will be adopted on a prospective basis. The Company does not expect this guidance will have a material impact on its condensed consolidated financial statements. Aside from the above, the Company does not believe other recently issued but not yet effective accounting statements, would have a material effect on the Company’s financial position or on the results of operations.</t>
  </si>
  <si>
    <t>Summary of Principal Accounting Policies (Tables)</t>
  </si>
  <si>
    <t>Schedule of revenues from sources</t>
  </si>
  <si>
    <t xml:space="preserve"> For the three months ended For the nine months ended 2018 2017 2018 2017 Sponsorships $ - $ 399,683 $ 222,271 $ 399,683 Other - - 1,512 - $ - $ 399,683 $ 223,783 $ 399,683</t>
  </si>
  <si>
    <t>Schedule of estimated useful lives of plant and equipment</t>
  </si>
  <si>
    <t xml:space="preserve"> Equipment 3 - 5 years</t>
  </si>
  <si>
    <t>Business Acquisition (Tables)</t>
  </si>
  <si>
    <t>Schedule of business acquisition</t>
  </si>
  <si>
    <t>Consideration Ordinary shares – 12,000,000 $ 4,175,000 Other receivables – Qingdao Quanyao 2,825,000 Total consideration 7,000,000 Fair values of identifiable assets Cash and cash equivalents $ 1,870 Prepayment and deposit 10,992 Other receivables – Leibo 168,367 Other receivables – Others 94,914 Property and equipment, net 4,315 Total identifiable assets 280,458 Goodwill 6,719,542 Total $ 7,000,000</t>
  </si>
  <si>
    <t>Property and Equipment (Tables)</t>
  </si>
  <si>
    <t>Schedule of property and equipment</t>
  </si>
  <si>
    <t xml:space="preserve"> As of September 30, December 31, (Unaudited) (Audited) Equipment $ 120,004 $ 103,126 Less: accumulated depreciation (89,244 ) (71,657 ) Total property and equipment, net $ 30,760 $ 31,469</t>
  </si>
  <si>
    <t>Intangible Assets (Tables)</t>
  </si>
  <si>
    <t>Schedule of intangible assets</t>
  </si>
  <si>
    <t xml:space="preserve"> As of September 30, December 31, (Unaudited) (Audited) Trademark $ 16,607 $ 16,974 Other intangible assets 131,051 133,945 147,658 150,919 Less: accumulated amortization (60,993 ) (52,294 ) Total intangible assets, net $ 86,665 $ 98,625</t>
  </si>
  <si>
    <t>Schedule of estimated future amortization of intangible assets</t>
  </si>
  <si>
    <t xml:space="preserve"> Estimated Amortization Expense Twelve months ending September 30, 2019 $ 14,766 2020 14,766 2021 14,766 2022 14,766 2023 13,579 2024 and thereafter 14,022 $ 86,665</t>
  </si>
  <si>
    <t>Goodwill (Tables)</t>
  </si>
  <si>
    <t>Schedule of carrying amount of goodwill</t>
  </si>
  <si>
    <t xml:space="preserve"> As of September 30, December 31, (Unaudited) (Audited) Balance at the beginning of the period $ 6,719,542 $ - Goodwill arising from acquisition of Qingdao Quanyao (Note 3) - 6,719,542 Foreign currency translation adjustment (209,600 ) - Balance at the end of the period $ 6,509,942 $ 6,719,542</t>
  </si>
  <si>
    <t>Long-Term Investment (Tables)</t>
  </si>
  <si>
    <t>Schedule of long-term investment</t>
  </si>
  <si>
    <t xml:space="preserve"> As of September 30, December 31, (Unaudited) (Audited) Cost $ 7,782,000 $ 7,782,000 Fair value adjustment (4,591,380 ) 7,198,350 Total long term investment $ 3,190,620 $ 14,980,350</t>
  </si>
  <si>
    <t>Term Loans (Tables)</t>
  </si>
  <si>
    <t>Schedule of term loans</t>
  </si>
  <si>
    <t xml:space="preserve"> As of September 30, December 31, (Unaudited) (Audited) Repayable within one year $ 701,662 $ 495,391 $ 701,662 $ 495,391</t>
  </si>
  <si>
    <t>Related Party Transactions (Tables)</t>
  </si>
  <si>
    <t>Directors and shareholders [Member]</t>
  </si>
  <si>
    <t>Related Party Transaction [Line Items]</t>
  </si>
  <si>
    <t>Summary of changes in the amount due to related party</t>
  </si>
  <si>
    <t xml:space="preserve"> As of September 30, December 31, (Unaudited) (Audited) At beginning of period $ 1,178,675 $ 1,026,432 Advance from directors and shareholders of the Company 1,243,829 152,243 At end of period $ 2,422,504 $ 1,178,675 </t>
  </si>
  <si>
    <t>Related Party [Member]</t>
  </si>
  <si>
    <t xml:space="preserve"> As of September 30, December 31, (Unaudited) (Audited) Beginning of period $ 271,142 $ - Repayment (advances received) for the period (12,801 ) 271,142 End of period $ 258,341 $ 271,142 </t>
  </si>
  <si>
    <t>Commitments and Contingencies (Tables)</t>
  </si>
  <si>
    <t>Schedule of further minimum lease payment under non-cancelable operating leases</t>
  </si>
  <si>
    <t xml:space="preserve"> Minimum lease payments Twelve months ending September 30, 2019 $ 135,970 2020 137,676 2021 17,209 Total minimum lease payments $ 290,855</t>
  </si>
  <si>
    <t>Organization and Nature of Operations (Details)</t>
  </si>
  <si>
    <t>Organization and Nature of Operations (Textual)</t>
  </si>
  <si>
    <t>Entity Incorporation, Date of Incorporation</t>
  </si>
  <si>
    <t>Sep. 13,
		2011</t>
  </si>
  <si>
    <t>Description of acquired entity</t>
  </si>
  <si>
    <t>Pursuant to the Transfer Agreement, Pure Heart, through Rebel Shanghai agreed to acquire 100% share of the outstanding equity interests (the "Equity Stake") of Qingdao Quanyao from the Shareholder with the purchase price valued at approximately $7,000,000 consisting of the following: (i) the forgiveness of debt owed by the Target Company to Pure Heart as of October 1, 2017, in the amount of approximately $2,825,000 (the "Forgiven Debts") and (ii) 12,000,000 shares (the "Shares") of the common stock of the Company, par value $0.0001 per share (together the "Purchase Price") (See Note 3 to the consolidated financial statements for details).</t>
  </si>
  <si>
    <t>Qingdao Quanyao [Member]</t>
  </si>
  <si>
    <t>Holding percentage of shares</t>
  </si>
  <si>
    <t>50.00%</t>
  </si>
  <si>
    <t>Summary of Principal Accounting Policies (Details) - USD ($)</t>
  </si>
  <si>
    <t>Revenues [Line Items]</t>
  </si>
  <si>
    <t>Revenues from sources</t>
  </si>
  <si>
    <t>Sponsorships [Member]</t>
  </si>
  <si>
    <t>Other [Member]</t>
  </si>
  <si>
    <t>Summary of Principal Accounting Policies (Details 1) - Equipment [Member]</t>
  </si>
  <si>
    <t>Minimum [Member]</t>
  </si>
  <si>
    <t>Summary of estimated useful lives of plant and equipment</t>
  </si>
  <si>
    <t>Estimated useful life</t>
  </si>
  <si>
    <t>3 years</t>
  </si>
  <si>
    <t>Maximum [Member]</t>
  </si>
  <si>
    <t>5 years</t>
  </si>
  <si>
    <t>Summary of Principal Accounting Policies (Details Textual)</t>
  </si>
  <si>
    <t>12 Months Ended</t>
  </si>
  <si>
    <t>Sep. 30, 2018USD ($)Customers</t>
  </si>
  <si>
    <t>Sep. 30, 2017USD ($)Customers</t>
  </si>
  <si>
    <t>Dec. 31, 2017USD ($)</t>
  </si>
  <si>
    <t>Dec. 31, 2016USD ($)</t>
  </si>
  <si>
    <t>Summary of Principal Accounting Policies (Textual)</t>
  </si>
  <si>
    <t>Liquidity and capital resource, description</t>
  </si>
  <si>
    <t>The Company had cash and cash equivalents of $35,342, which decreased by $5,030 when comparing with $40,372 as of December 31, 2017. The net cash used in operating activities for the period ended September 30, 2018 was $4,094,646, which increased by $1,349,400 when comparing with $2,745,246 for the period ended September 30, 2017.</t>
  </si>
  <si>
    <t>Instalments of advances from shareholders, description</t>
  </si>
  <si>
    <t>The Investor is expected to remit three equal installments in the amount of $1 million each, and $3 million in the aggregate, in exchange for such numbers of the Company's common stock as determined pursuant to the terms and conditions of the Subscription Agreement. As of the date of this report, the Company has not received any of the installments and there is no guarantee that the Company will receive them in the near future, if ever.On August 16, 2018, the Company entered into a subscription agreement with another third-party investor. The investor is expected to remit two equal installments in the amount of $1 million each, and $2 million in the aggregate, in exchange for such numbers of the Company's common stock as determined pursuant to the terms and conditions of the subscription agreement. On August 17, 2018, the Company received the first installment in the amount of $1 million. The Company expected to receive the second installment in December 2018 or January 2019. The Company also received financial support commitments from the Company's major shareholder.</t>
  </si>
  <si>
    <t>Foreign currency [Member]</t>
  </si>
  <si>
    <t>Concentrations and risks, percentage</t>
  </si>
  <si>
    <t>7.60%</t>
  </si>
  <si>
    <t>Revenues [Member]</t>
  </si>
  <si>
    <t>Number of customers | Customers</t>
  </si>
  <si>
    <t>99.00%</t>
  </si>
  <si>
    <t>100.00%</t>
  </si>
  <si>
    <t>One Company [Member] | Accounts receivable [Member]</t>
  </si>
  <si>
    <t>47.00%</t>
  </si>
  <si>
    <t>81.00%</t>
  </si>
  <si>
    <t>Trade mark [Member]</t>
  </si>
  <si>
    <t>Trade mark and other intangible assets, estimated useful life</t>
  </si>
  <si>
    <t>10 years</t>
  </si>
  <si>
    <t>Other intangible assets [Member]</t>
  </si>
  <si>
    <t>Business Acquisition (Details)</t>
  </si>
  <si>
    <t>Oct. 01, 2017USD ($)</t>
  </si>
  <si>
    <t>Consideration</t>
  </si>
  <si>
    <t>Ordinary shares - 12,000,000</t>
  </si>
  <si>
    <t>Other receivables - Qingdao Quanyao</t>
  </si>
  <si>
    <t>Total consideration</t>
  </si>
  <si>
    <t>Business Acquisition (Details 1) - USD ($)</t>
  </si>
  <si>
    <t>Oct. 01, 2017</t>
  </si>
  <si>
    <t>Fair values of identifiable assets</t>
  </si>
  <si>
    <t>Prepayment and deposit</t>
  </si>
  <si>
    <t>Other receivables - Leibo</t>
  </si>
  <si>
    <t>Other receivables - Others</t>
  </si>
  <si>
    <t>Total identifiable assets</t>
  </si>
  <si>
    <t>Total</t>
  </si>
  <si>
    <t>Business Acquisition (Details Textual) - USD ($)</t>
  </si>
  <si>
    <t>Business Acquisition (Textual)</t>
  </si>
  <si>
    <t>Outstanding equity interests, description</t>
  </si>
  <si>
    <t>Pursuant to the Transfer Agreement, Pure Heart, through Rebel Shanghai agreed to acquire the Equity Stake of Qingdao Quanyao from the Shareholder with the Purchase Price valued at approximately $7,000,000 consisting of the following: (i) the Forgiven Debts and (ii) the Shares.</t>
  </si>
  <si>
    <t>Property and Equipment (Details) - USD ($)</t>
  </si>
  <si>
    <t>Equipment</t>
  </si>
  <si>
    <t>Less: accumulated depreciation</t>
  </si>
  <si>
    <t>Total property and equipment, net</t>
  </si>
  <si>
    <t>Property and Equipment (Details Textual) - USD ($)</t>
  </si>
  <si>
    <t>Property and Equipment (Textual)</t>
  </si>
  <si>
    <t>Depreciation expenses</t>
  </si>
  <si>
    <t>Intangible Assets (Details) - USD ($)</t>
  </si>
  <si>
    <t>Finite-Lived Intangible Assets [Line Items]</t>
  </si>
  <si>
    <t>Intangible assets, gross</t>
  </si>
  <si>
    <t>Less: accumulated amortization</t>
  </si>
  <si>
    <t>Total intangible assets, net</t>
  </si>
  <si>
    <t>Trademark [Member]</t>
  </si>
  <si>
    <t>Intangible Assets (Details 1) - USD ($)</t>
  </si>
  <si>
    <t>Twelve months ending September 30,</t>
  </si>
  <si>
    <t>2024 and thereafter</t>
  </si>
  <si>
    <t>Intangible Assets (Details Textual) - USD ($)</t>
  </si>
  <si>
    <t>Intangible Assets (Textual)</t>
  </si>
  <si>
    <t>Amortization expense</t>
  </si>
  <si>
    <t>Goodwill (Details) - USD ($)</t>
  </si>
  <si>
    <t>Balance at the beginning of the period</t>
  </si>
  <si>
    <t>Goodwill arising from acquisition of Qingdao Quanyao (Note 3)</t>
  </si>
  <si>
    <t>Foreign currency translation adjustment</t>
  </si>
  <si>
    <t>Balance at the end of the period</t>
  </si>
  <si>
    <t>Goodwill (Details Textual) - USD ($)</t>
  </si>
  <si>
    <t>Goodwill (Textual)</t>
  </si>
  <si>
    <t>Impairment</t>
  </si>
  <si>
    <t>Long-Term Investment (Details) - USD ($)</t>
  </si>
  <si>
    <t>Cost</t>
  </si>
  <si>
    <t>Fair value adjustment</t>
  </si>
  <si>
    <t>Total long term investment</t>
  </si>
  <si>
    <t>Long-Term Investment (Details Textual) - USD ($)</t>
  </si>
  <si>
    <t>Long-Term Investment (Textual)</t>
  </si>
  <si>
    <t>Fair value of MOXC common stock</t>
  </si>
  <si>
    <t>Changes in fair value</t>
  </si>
  <si>
    <t>MOXC [Member]</t>
  </si>
  <si>
    <t>Number of shares hold</t>
  </si>
  <si>
    <t>Term Loans (Details) - USD ($)</t>
  </si>
  <si>
    <t>Repayable within one year</t>
  </si>
  <si>
    <t>Term Loans (Details Textual)</t>
  </si>
  <si>
    <t>Apr. 25, 2018</t>
  </si>
  <si>
    <t>May 05, 2017USD ($)</t>
  </si>
  <si>
    <t>Mar. 24, 2017USD ($)</t>
  </si>
  <si>
    <t>Mar. 15, 2017USD ($)shares</t>
  </si>
  <si>
    <t>Sep. 30, 2018USD ($)</t>
  </si>
  <si>
    <t>Sep. 30, 2017USD ($)</t>
  </si>
  <si>
    <t>Mar. 24, 2017SGD ($)</t>
  </si>
  <si>
    <t>Mar. 15, 2017SGD ($)</t>
  </si>
  <si>
    <t>Term Loans (Textual)</t>
  </si>
  <si>
    <t>Interest expenses | $</t>
  </si>
  <si>
    <t>Term Loan [Member]</t>
  </si>
  <si>
    <t>Term loan interest rate</t>
  </si>
  <si>
    <t>10.00%</t>
  </si>
  <si>
    <t>Term loan common stock, shares | shares</t>
  </si>
  <si>
    <t>Term loan maturity date</t>
  </si>
  <si>
    <t>May 4,
		2019</t>
  </si>
  <si>
    <t>Mar. 23,
		2019</t>
  </si>
  <si>
    <t>Mar. 14,
		2018</t>
  </si>
  <si>
    <t>Term loan, description</t>
  </si>
  <si>
    <t>The Company, the Chairman of the Board of Directors and the Company's CEO and two financial institutions entered into agreements to advance to the Company two short term loans of S$360,000 ($271,368) and S$100,000 ($75,380) respectively. The two short term loans of S$360,000 and S$100,000 are guaranteed by two directors of the Company and bear an effective interest rate of 1.25% and 4% per month, respectively, with 12 equal monthly repayment terms.</t>
  </si>
  <si>
    <t>In the event that the Conversion Right is exercised within seven Business Days immediately following the Maturity Date, the conversion will be based on the share price of $0.50. In the event that the Conversion Right is exercised after the Maturity Date but within seven Business Days immediately following the Extended Maturity Date, the conversion will be based on the share price of $0.60. The term loan was extended to May 2019.</t>
  </si>
  <si>
    <t>In the event that the Conversion Right is exercised after the Maturity Date but within seven Business Days immediately following the Extended Maturity Date, the conversion will be based on the share price of $0.60.</t>
  </si>
  <si>
    <t>Stockholders' Equity (Details)</t>
  </si>
  <si>
    <t>Jan. 14, 2018USD ($)shares</t>
  </si>
  <si>
    <t>Sep. 30, 2018USD ($)Individualsshares</t>
  </si>
  <si>
    <t>Stockholders' Equity (Textual)</t>
  </si>
  <si>
    <t>Common stock issued for cash, shares | shares</t>
  </si>
  <si>
    <t>Net cash consideration | $</t>
  </si>
  <si>
    <t>Net cash consideration shares issued | shares</t>
  </si>
  <si>
    <t>Net cash consideration value issued | $</t>
  </si>
  <si>
    <t>Common stock issued for services | shares</t>
  </si>
  <si>
    <t>Common stock issued for services value | $</t>
  </si>
  <si>
    <t>Number of individuals | Individuals</t>
  </si>
  <si>
    <t>One Agent [Member]</t>
  </si>
  <si>
    <t>Taxation (Details Textual) - USD ($)</t>
  </si>
  <si>
    <t>1 Months Ended</t>
  </si>
  <si>
    <t>Dec. 22, 2017</t>
  </si>
  <si>
    <t>Dec. 31, 2016</t>
  </si>
  <si>
    <t>Taxation (Textual)</t>
  </si>
  <si>
    <t>Corporate state income tax rate</t>
  </si>
  <si>
    <t>5.50%</t>
  </si>
  <si>
    <t>Future net operating losses</t>
  </si>
  <si>
    <t>Income tax effective rate, description</t>
  </si>
  <si>
    <t>Beginning January 1, 2018, the 2017 Tax Act reduces the U.S. federal corporate tax rate from 35% to 21%, requires companies to pay a one-time transition tax on earnings of certain foreign subsidiaries that were previously tax deferred, creates new taxes on certain foreign sourced earnings, repeals the Alternative Minimum Tax ("AMT"), and expands the number of individuals whose compensation is subject to a $1.0 million cap on deductibility, amongst other changes.</t>
  </si>
  <si>
    <t>Future operating income (losses) expiration date</t>
  </si>
  <si>
    <t>Dec. 31,
		2036</t>
  </si>
  <si>
    <t>Interest and penalties accrued</t>
  </si>
  <si>
    <t>Deferred tax assets, valuation allowance</t>
  </si>
  <si>
    <t>Singapore [Member]</t>
  </si>
  <si>
    <t>Corporate federal income tax rate</t>
  </si>
  <si>
    <t>17.00%</t>
  </si>
  <si>
    <t>PRC [Member]</t>
  </si>
  <si>
    <t>25.00%</t>
  </si>
  <si>
    <t>Related Party Transactions (Details) - USD ($)</t>
  </si>
  <si>
    <t>Beginning of period</t>
  </si>
  <si>
    <t>Repayment (advances received) for the period</t>
  </si>
  <si>
    <t>End of period</t>
  </si>
  <si>
    <t>Advance from directors and shareholders of the Company</t>
  </si>
  <si>
    <t>Related Party Transactions (Details Textual) - USD ($)</t>
  </si>
  <si>
    <t>Related Party Transactions (Textual)</t>
  </si>
  <si>
    <t>Due to shareholders</t>
  </si>
  <si>
    <t>Commitments and Contingencies (Details)</t>
  </si>
  <si>
    <t>Minimum lease payments [Abstract]</t>
  </si>
  <si>
    <t>Total minimum lease payments</t>
  </si>
  <si>
    <t>Commitments and Contingencies (Details Textual) - USD ($)</t>
  </si>
  <si>
    <t>Commitments and Contingencies (Textual)</t>
  </si>
  <si>
    <t>Operating lease rent expense</t>
  </si>
  <si>
    <t>Legal proceeding</t>
  </si>
  <si>
    <t>Loss contingency damages value</t>
  </si>
  <si>
    <t>Lease expiration ,description</t>
  </si>
  <si>
    <t>The leases will expire in November 2020.</t>
  </si>
  <si>
    <t>Accrued legal fees</t>
  </si>
  <si>
    <t>Subsequent Events (Details) - USD ($)</t>
  </si>
  <si>
    <t>Oct. 31, 2018</t>
  </si>
  <si>
    <t>Subsequent Event [Line Items]</t>
  </si>
  <si>
    <t>Common stock professional services</t>
  </si>
  <si>
    <t>Common stock professional services, shares</t>
  </si>
  <si>
    <t>Subsequent Events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21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B14" s="4" t="s">
        <v>24</v>
      </c>
    </row>
    <row r="15" spans="1:3">
      <c r="A15" s="4" t="s">
        <v>25</v>
      </c>
      <c r="B15" s="4" t="s">
        <v>24</v>
      </c>
    </row>
    <row r="16" spans="1:3">
      <c r="A16" s="4" t="s">
        <v>26</v>
      </c>
      <c r="B16" s="4" t="s">
        <v>11</v>
      </c>
    </row>
    <row r="17" spans="1:3">
      <c r="A17" s="4" t="s">
        <v>27</v>
      </c>
      <c r="C17" s="5" t="n">
        <v>480099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v>
      </c>
      <c r="B1" s="2" t="s">
        <v>1</v>
      </c>
    </row>
    <row r="2" spans="1:2">
      <c r="B2" s="2" t="s">
        <v>2</v>
      </c>
    </row>
    <row r="3" spans="1:2">
      <c r="A3" s="3" t="s">
        <v>140</v>
      </c>
    </row>
    <row r="4" spans="1:2">
      <c r="A4" s="4" t="s">
        <v>37</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45</v>
      </c>
    </row>
    <row r="4" spans="1:2">
      <c r="A4" s="4" t="s">
        <v>38</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7</v>
      </c>
      <c r="B1" s="2" t="s">
        <v>1</v>
      </c>
    </row>
    <row r="2" spans="1:2">
      <c r="B2" s="2" t="s">
        <v>2</v>
      </c>
    </row>
    <row r="3" spans="1:2">
      <c r="A3" s="3" t="s">
        <v>148</v>
      </c>
    </row>
    <row r="4" spans="1:2">
      <c r="A4" s="4" t="s">
        <v>41</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5342</v>
      </c>
      <c r="C3" s="7" t="n">
        <v>40372</v>
      </c>
    </row>
    <row r="4" spans="1:3">
      <c r="A4" s="4" t="s">
        <v>32</v>
      </c>
      <c r="B4" s="5" t="n">
        <v>439061</v>
      </c>
      <c r="C4" s="5" t="n">
        <v>60905</v>
      </c>
    </row>
    <row r="5" spans="1:3">
      <c r="A5" s="4" t="s">
        <v>33</v>
      </c>
      <c r="B5" s="5" t="n">
        <v>258341</v>
      </c>
      <c r="C5" s="5" t="n">
        <v>271142</v>
      </c>
    </row>
    <row r="6" spans="1:3">
      <c r="A6" s="4" t="s">
        <v>34</v>
      </c>
      <c r="B6" s="5" t="n">
        <v>732744</v>
      </c>
      <c r="C6" s="5" t="n">
        <v>372419</v>
      </c>
    </row>
    <row r="7" spans="1:3">
      <c r="A7" s="4" t="s">
        <v>35</v>
      </c>
      <c r="B7" s="5" t="n">
        <v>30760</v>
      </c>
      <c r="C7" s="5" t="n">
        <v>31469</v>
      </c>
    </row>
    <row r="8" spans="1:3">
      <c r="A8" s="4" t="s">
        <v>36</v>
      </c>
      <c r="B8" s="5" t="n">
        <v>86665</v>
      </c>
      <c r="C8" s="5" t="n">
        <v>98625</v>
      </c>
    </row>
    <row r="9" spans="1:3">
      <c r="A9" s="4" t="s">
        <v>37</v>
      </c>
      <c r="B9" s="5" t="n">
        <v>6509942</v>
      </c>
      <c r="C9" s="5" t="n">
        <v>6719542</v>
      </c>
    </row>
    <row r="10" spans="1:3">
      <c r="A10" s="4" t="s">
        <v>38</v>
      </c>
      <c r="B10" s="5" t="n">
        <v>3190620</v>
      </c>
      <c r="C10" s="5" t="n">
        <v>14980350</v>
      </c>
    </row>
    <row r="11" spans="1:3">
      <c r="A11" s="4" t="s">
        <v>39</v>
      </c>
      <c r="B11" s="5" t="n">
        <v>10550731</v>
      </c>
      <c r="C11" s="5" t="n">
        <v>22202405</v>
      </c>
    </row>
    <row r="12" spans="1:3">
      <c r="A12" s="3" t="s">
        <v>40</v>
      </c>
    </row>
    <row r="13" spans="1:3">
      <c r="A13" s="4" t="s">
        <v>41</v>
      </c>
      <c r="B13" s="5" t="n">
        <v>701662</v>
      </c>
      <c r="C13" s="5" t="n">
        <v>495391</v>
      </c>
    </row>
    <row r="14" spans="1:3">
      <c r="A14" s="4" t="s">
        <v>42</v>
      </c>
      <c r="B14" s="5" t="n">
        <v>82744</v>
      </c>
      <c r="C14" s="5" t="n">
        <v>29258</v>
      </c>
    </row>
    <row r="15" spans="1:3">
      <c r="A15" s="4" t="s">
        <v>43</v>
      </c>
      <c r="B15" s="5" t="n">
        <v>979928</v>
      </c>
      <c r="C15" s="5" t="n">
        <v>329602</v>
      </c>
    </row>
    <row r="16" spans="1:3">
      <c r="A16" s="4" t="s">
        <v>44</v>
      </c>
      <c r="B16" s="4" t="s">
        <v>45</v>
      </c>
      <c r="C16" s="5" t="n">
        <v>30000</v>
      </c>
    </row>
    <row r="17" spans="1:3">
      <c r="A17" s="4" t="s">
        <v>46</v>
      </c>
      <c r="B17" s="5" t="n">
        <v>2422504</v>
      </c>
      <c r="C17" s="5" t="n">
        <v>1178675</v>
      </c>
    </row>
    <row r="18" spans="1:3">
      <c r="A18" s="4" t="s">
        <v>47</v>
      </c>
      <c r="B18" s="5" t="n">
        <v>60650</v>
      </c>
      <c r="C18" s="5" t="n">
        <v>48526</v>
      </c>
    </row>
    <row r="19" spans="1:3">
      <c r="A19" s="4" t="s">
        <v>48</v>
      </c>
      <c r="B19" s="5" t="n">
        <v>670030</v>
      </c>
      <c r="C19" s="5" t="n">
        <v>3145874</v>
      </c>
    </row>
    <row r="20" spans="1:3">
      <c r="A20" s="4" t="s">
        <v>49</v>
      </c>
      <c r="B20" s="5" t="n">
        <v>4917518</v>
      </c>
      <c r="C20" s="5" t="n">
        <v>5257326</v>
      </c>
    </row>
    <row r="21" spans="1:3">
      <c r="A21" s="4" t="s">
        <v>50</v>
      </c>
      <c r="B21" s="5" t="n">
        <v>4917518</v>
      </c>
      <c r="C21" s="5" t="n">
        <v>5257326</v>
      </c>
    </row>
    <row r="22" spans="1:3">
      <c r="A22" s="3" t="s">
        <v>51</v>
      </c>
    </row>
    <row r="23" spans="1:3">
      <c r="A23" s="4" t="s">
        <v>52</v>
      </c>
      <c r="B23" s="4" t="s">
        <v>45</v>
      </c>
      <c r="C23" s="4" t="s">
        <v>45</v>
      </c>
    </row>
    <row r="24" spans="1:3">
      <c r="A24" s="4" t="s">
        <v>53</v>
      </c>
      <c r="B24" s="5" t="n">
        <v>4787</v>
      </c>
      <c r="C24" s="5" t="n">
        <v>4280</v>
      </c>
    </row>
    <row r="25" spans="1:3">
      <c r="A25" s="4" t="s">
        <v>54</v>
      </c>
      <c r="B25" s="5" t="n">
        <v>11064592</v>
      </c>
      <c r="C25" s="5" t="n">
        <v>7585435</v>
      </c>
    </row>
    <row r="26" spans="1:3">
      <c r="A26" s="4" t="s">
        <v>55</v>
      </c>
      <c r="B26" s="5" t="n">
        <v>-112333</v>
      </c>
      <c r="C26" s="5" t="n">
        <v>5283484</v>
      </c>
    </row>
    <row r="27" spans="1:3">
      <c r="A27" s="4" t="s">
        <v>56</v>
      </c>
      <c r="B27" s="5" t="n">
        <v>-5323833</v>
      </c>
      <c r="C27" s="5" t="n">
        <v>4071880</v>
      </c>
    </row>
    <row r="28" spans="1:3">
      <c r="A28" s="4" t="s">
        <v>57</v>
      </c>
      <c r="B28" s="5" t="n">
        <v>5633213</v>
      </c>
      <c r="C28" s="5" t="n">
        <v>16945079</v>
      </c>
    </row>
    <row r="29" spans="1:3">
      <c r="A29" s="4" t="s">
        <v>58</v>
      </c>
      <c r="B29" s="7" t="n">
        <v>10550731</v>
      </c>
      <c r="C29" s="7" t="n">
        <v>222024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28</v>
      </c>
    </row>
    <row r="4" spans="1:2">
      <c r="A4" s="4" t="s">
        <v>170</v>
      </c>
      <c r="B4" s="4" t="s">
        <v>171</v>
      </c>
    </row>
    <row r="5" spans="1:2">
      <c r="A5" s="4" t="s">
        <v>172</v>
      </c>
      <c r="B5" s="4" t="s">
        <v>173</v>
      </c>
    </row>
    <row r="6" spans="1:2">
      <c r="A6" s="4" t="s">
        <v>174</v>
      </c>
      <c r="B6" s="4" t="s">
        <v>175</v>
      </c>
    </row>
    <row r="7" spans="1:2">
      <c r="A7" s="4" t="s">
        <v>176</v>
      </c>
      <c r="B7" s="4" t="s">
        <v>177</v>
      </c>
    </row>
    <row r="8" spans="1:2">
      <c r="A8" s="4" t="s">
        <v>31</v>
      </c>
      <c r="B8" s="4" t="s">
        <v>178</v>
      </c>
    </row>
    <row r="9" spans="1:2">
      <c r="A9" s="4" t="s">
        <v>179</v>
      </c>
      <c r="B9" s="4" t="s">
        <v>180</v>
      </c>
    </row>
    <row r="10" spans="1:2">
      <c r="A10" s="4" t="s">
        <v>181</v>
      </c>
      <c r="B10" s="4" t="s">
        <v>182</v>
      </c>
    </row>
    <row r="11" spans="1:2">
      <c r="A11" s="4" t="s">
        <v>183</v>
      </c>
      <c r="B11" s="4" t="s">
        <v>184</v>
      </c>
    </row>
    <row r="12" spans="1:2">
      <c r="A12" s="4" t="s">
        <v>185</v>
      </c>
      <c r="B12" s="4" t="s">
        <v>186</v>
      </c>
    </row>
    <row r="13" spans="1:2">
      <c r="A13" s="4" t="s">
        <v>187</v>
      </c>
      <c r="B13" s="4" t="s">
        <v>188</v>
      </c>
    </row>
    <row r="14" spans="1:2">
      <c r="A14" s="4" t="s">
        <v>141</v>
      </c>
      <c r="B14" s="4" t="s">
        <v>189</v>
      </c>
    </row>
    <row r="15" spans="1:2">
      <c r="A15" s="4" t="s">
        <v>37</v>
      </c>
      <c r="B15" s="4" t="s">
        <v>190</v>
      </c>
    </row>
    <row r="16" spans="1:2">
      <c r="A16" s="4" t="s">
        <v>191</v>
      </c>
      <c r="B16" s="4" t="s">
        <v>192</v>
      </c>
    </row>
    <row r="17" spans="1:2">
      <c r="A17" s="4" t="s">
        <v>193</v>
      </c>
      <c r="B17" s="4" t="s">
        <v>194</v>
      </c>
    </row>
    <row r="18" spans="1:2">
      <c r="A18" s="4" t="s">
        <v>38</v>
      </c>
      <c r="B18" s="4" t="s">
        <v>195</v>
      </c>
    </row>
    <row r="19" spans="1:2">
      <c r="A19" s="4" t="s">
        <v>196</v>
      </c>
      <c r="B19" s="4" t="s">
        <v>197</v>
      </c>
    </row>
    <row r="20" spans="1:2">
      <c r="A20" s="4" t="s">
        <v>198</v>
      </c>
      <c r="B20" s="4" t="s">
        <v>199</v>
      </c>
    </row>
    <row r="21" spans="1:2">
      <c r="A21" s="4" t="s">
        <v>200</v>
      </c>
      <c r="B21" s="4" t="s">
        <v>201</v>
      </c>
    </row>
    <row r="22" spans="1:2">
      <c r="A22" s="4" t="s">
        <v>202</v>
      </c>
      <c r="B22" s="4" t="s">
        <v>203</v>
      </c>
    </row>
    <row r="23" spans="1:2">
      <c r="A23" s="4" t="s">
        <v>204</v>
      </c>
      <c r="B23"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1</v>
      </c>
    </row>
    <row r="2" spans="1:2">
      <c r="B2" s="2" t="s">
        <v>2</v>
      </c>
    </row>
    <row r="3" spans="1:2">
      <c r="A3" s="3" t="s">
        <v>128</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132</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136</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7</v>
      </c>
      <c r="B1" s="2" t="s">
        <v>1</v>
      </c>
    </row>
    <row r="2" spans="1:2">
      <c r="B2" s="2" t="s">
        <v>2</v>
      </c>
    </row>
    <row r="3" spans="1:2">
      <c r="A3" s="3" t="s">
        <v>140</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140</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145</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2</v>
      </c>
    </row>
    <row r="3" spans="1:2">
      <c r="A3" s="3" t="s">
        <v>148</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4" t="s">
        <v>232</v>
      </c>
    </row>
    <row r="4" spans="1:2">
      <c r="A4" s="3" t="s">
        <v>233</v>
      </c>
    </row>
    <row r="5" spans="1:2">
      <c r="A5" s="4" t="s">
        <v>234</v>
      </c>
      <c r="B5" s="4" t="s">
        <v>235</v>
      </c>
    </row>
    <row r="6" spans="1:2">
      <c r="A6" s="4" t="s">
        <v>236</v>
      </c>
    </row>
    <row r="7" spans="1:2">
      <c r="A7" s="3" t="s">
        <v>233</v>
      </c>
    </row>
    <row r="8" spans="1:2">
      <c r="A8" s="4" t="s">
        <v>234</v>
      </c>
      <c r="B8"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2</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9</v>
      </c>
    </row>
    <row r="2" spans="1:3">
      <c r="A2" s="3" t="s">
        <v>60</v>
      </c>
    </row>
    <row r="3" spans="1:3">
      <c r="A3" s="4" t="s">
        <v>61</v>
      </c>
      <c r="B3" s="8" t="n">
        <v>0.0001</v>
      </c>
      <c r="C3" s="8" t="n">
        <v>0.0001</v>
      </c>
    </row>
    <row r="4" spans="1:3">
      <c r="A4" s="4" t="s">
        <v>62</v>
      </c>
      <c r="B4" s="5" t="n">
        <v>100000000</v>
      </c>
      <c r="C4" s="5" t="n">
        <v>100000000</v>
      </c>
    </row>
    <row r="5" spans="1:3">
      <c r="A5" s="4" t="s">
        <v>63</v>
      </c>
      <c r="B5" s="4" t="s">
        <v>45</v>
      </c>
      <c r="C5" s="4" t="s">
        <v>45</v>
      </c>
    </row>
    <row r="6" spans="1:3">
      <c r="A6" s="4" t="s">
        <v>64</v>
      </c>
      <c r="B6" s="4" t="s">
        <v>45</v>
      </c>
      <c r="C6" s="4" t="s">
        <v>45</v>
      </c>
    </row>
    <row r="7" spans="1:3">
      <c r="A7" s="4" t="s">
        <v>65</v>
      </c>
      <c r="B7" s="8" t="n">
        <v>0.0001</v>
      </c>
      <c r="C7" s="8" t="n">
        <v>0.0001</v>
      </c>
    </row>
    <row r="8" spans="1:3">
      <c r="A8" s="4" t="s">
        <v>66</v>
      </c>
      <c r="B8" s="5" t="n">
        <v>500000000</v>
      </c>
      <c r="C8" s="5" t="n">
        <v>500000000</v>
      </c>
    </row>
    <row r="9" spans="1:3">
      <c r="A9" s="4" t="s">
        <v>67</v>
      </c>
      <c r="B9" s="5" t="n">
        <v>47873810</v>
      </c>
      <c r="C9" s="5" t="n">
        <v>42797008</v>
      </c>
    </row>
    <row r="10" spans="1:3">
      <c r="A10" s="4" t="s">
        <v>68</v>
      </c>
      <c r="B10" s="5" t="n">
        <v>47873810</v>
      </c>
      <c r="C10" s="5" t="n">
        <v>427970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row r="6" spans="1:2">
      <c r="A6" s="4" t="s">
        <v>247</v>
      </c>
    </row>
    <row r="7" spans="1:2">
      <c r="A7" s="3" t="s">
        <v>242</v>
      </c>
    </row>
    <row r="8" spans="1:2">
      <c r="A8" s="4" t="s">
        <v>248</v>
      </c>
      <c r="B8"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50</v>
      </c>
      <c r="B1" s="2" t="s">
        <v>70</v>
      </c>
      <c r="D1" s="2" t="s">
        <v>1</v>
      </c>
    </row>
    <row r="2" spans="1:5">
      <c r="B2" s="2" t="s">
        <v>2</v>
      </c>
      <c r="C2" s="2" t="s">
        <v>71</v>
      </c>
      <c r="D2" s="2" t="s">
        <v>2</v>
      </c>
      <c r="E2" s="2" t="s">
        <v>71</v>
      </c>
    </row>
    <row r="3" spans="1:5">
      <c r="A3" s="3" t="s">
        <v>251</v>
      </c>
    </row>
    <row r="4" spans="1:5">
      <c r="A4" s="4" t="s">
        <v>252</v>
      </c>
      <c r="B4" s="4" t="s">
        <v>45</v>
      </c>
      <c r="C4" s="7" t="n">
        <v>399683</v>
      </c>
      <c r="D4" s="7" t="n">
        <v>223783</v>
      </c>
      <c r="E4" s="7" t="n">
        <v>399683</v>
      </c>
    </row>
    <row r="5" spans="1:5">
      <c r="A5" s="4" t="s">
        <v>253</v>
      </c>
    </row>
    <row r="6" spans="1:5">
      <c r="A6" s="3" t="s">
        <v>251</v>
      </c>
    </row>
    <row r="7" spans="1:5">
      <c r="A7" s="4" t="s">
        <v>252</v>
      </c>
      <c r="B7" s="4" t="s">
        <v>45</v>
      </c>
      <c r="C7" s="5" t="n">
        <v>399683</v>
      </c>
      <c r="D7" s="5" t="n">
        <v>222271</v>
      </c>
      <c r="E7" s="5" t="n">
        <v>399683</v>
      </c>
    </row>
    <row r="8" spans="1:5">
      <c r="A8" s="4" t="s">
        <v>254</v>
      </c>
    </row>
    <row r="9" spans="1:5">
      <c r="A9" s="3" t="s">
        <v>251</v>
      </c>
    </row>
    <row r="10" spans="1:5">
      <c r="A10" s="4" t="s">
        <v>252</v>
      </c>
      <c r="B10" s="4" t="s">
        <v>45</v>
      </c>
      <c r="C10" s="4" t="s">
        <v>45</v>
      </c>
      <c r="D10" s="7" t="n">
        <v>1512</v>
      </c>
      <c r="E10" s="4" t="s">
        <v>4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15"/>
  </cols>
  <sheetData>
    <row r="1" spans="1:2">
      <c r="A1" s="1" t="s">
        <v>255</v>
      </c>
      <c r="B1" s="2" t="s">
        <v>1</v>
      </c>
    </row>
    <row r="2" spans="1:2">
      <c r="B2" s="2" t="s">
        <v>2</v>
      </c>
    </row>
    <row r="3" spans="1:2">
      <c r="A3" s="4" t="s">
        <v>256</v>
      </c>
    </row>
    <row r="4" spans="1:2">
      <c r="A4" s="3" t="s">
        <v>257</v>
      </c>
    </row>
    <row r="5" spans="1:2">
      <c r="A5" s="4" t="s">
        <v>258</v>
      </c>
      <c r="B5" s="4" t="s">
        <v>259</v>
      </c>
    </row>
    <row r="6" spans="1:2">
      <c r="A6" s="4" t="s">
        <v>260</v>
      </c>
    </row>
    <row r="7" spans="1:2">
      <c r="A7" s="3" t="s">
        <v>257</v>
      </c>
    </row>
    <row r="8" spans="1:2">
      <c r="A8" s="4" t="s">
        <v>258</v>
      </c>
      <c r="B8"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2"/>
    <col customWidth="1" max="2" min="2" width="30"/>
    <col customWidth="1" max="3" min="3" width="30"/>
    <col customWidth="1" max="4" min="4" width="80"/>
    <col customWidth="1" max="5" min="5" width="30"/>
    <col customWidth="1" max="6" min="6" width="21"/>
    <col customWidth="1" max="7" min="7" width="21"/>
  </cols>
  <sheetData>
    <row r="1" spans="1:7">
      <c r="A1" s="1" t="s">
        <v>262</v>
      </c>
      <c r="B1" s="2" t="s">
        <v>70</v>
      </c>
      <c r="D1" s="2" t="s">
        <v>1</v>
      </c>
      <c r="F1" s="2" t="s">
        <v>263</v>
      </c>
    </row>
    <row r="2" spans="1:7">
      <c r="B2" s="2" t="s">
        <v>264</v>
      </c>
      <c r="C2" s="2" t="s">
        <v>265</v>
      </c>
      <c r="D2" s="2" t="s">
        <v>264</v>
      </c>
      <c r="E2" s="2" t="s">
        <v>265</v>
      </c>
      <c r="F2" s="2" t="s">
        <v>266</v>
      </c>
      <c r="G2" s="2" t="s">
        <v>267</v>
      </c>
    </row>
    <row r="3" spans="1:7">
      <c r="A3" s="3" t="s">
        <v>268</v>
      </c>
    </row>
    <row r="4" spans="1:7">
      <c r="A4" s="4" t="s">
        <v>31</v>
      </c>
      <c r="B4" s="7" t="n">
        <v>35342</v>
      </c>
      <c r="C4" s="7" t="n">
        <v>198963</v>
      </c>
      <c r="D4" s="7" t="n">
        <v>35342</v>
      </c>
      <c r="E4" s="7" t="n">
        <v>198963</v>
      </c>
      <c r="F4" s="7" t="n">
        <v>40372</v>
      </c>
      <c r="G4" s="7" t="n">
        <v>22321</v>
      </c>
    </row>
    <row r="5" spans="1:7">
      <c r="A5" s="4" t="s">
        <v>103</v>
      </c>
      <c r="D5" s="7" t="n">
        <v>-4114646</v>
      </c>
      <c r="E5" s="7" t="n">
        <v>-2745246</v>
      </c>
    </row>
    <row r="6" spans="1:7">
      <c r="A6" s="4" t="s">
        <v>269</v>
      </c>
      <c r="D6" s="4" t="s">
        <v>270</v>
      </c>
    </row>
    <row r="7" spans="1:7">
      <c r="A7" s="4" t="s">
        <v>271</v>
      </c>
      <c r="D7" s="4" t="s">
        <v>272</v>
      </c>
    </row>
    <row r="8" spans="1:7">
      <c r="A8" s="4" t="s">
        <v>273</v>
      </c>
    </row>
    <row r="9" spans="1:7">
      <c r="A9" s="3" t="s">
        <v>268</v>
      </c>
    </row>
    <row r="10" spans="1:7">
      <c r="A10" s="4" t="s">
        <v>274</v>
      </c>
      <c r="F10" s="4" t="s">
        <v>275</v>
      </c>
    </row>
    <row r="11" spans="1:7">
      <c r="A11" s="4" t="s">
        <v>276</v>
      </c>
    </row>
    <row r="12" spans="1:7">
      <c r="A12" s="3" t="s">
        <v>268</v>
      </c>
    </row>
    <row r="13" spans="1:7">
      <c r="A13" s="4" t="s">
        <v>277</v>
      </c>
      <c r="B13" s="5" t="n">
        <v>1</v>
      </c>
      <c r="C13" s="5" t="n">
        <v>1</v>
      </c>
      <c r="D13" s="5" t="n">
        <v>1</v>
      </c>
      <c r="E13" s="5" t="n">
        <v>1</v>
      </c>
    </row>
    <row r="14" spans="1:7">
      <c r="A14" s="4" t="s">
        <v>274</v>
      </c>
      <c r="B14" s="4" t="s">
        <v>278</v>
      </c>
      <c r="C14" s="4" t="s">
        <v>279</v>
      </c>
      <c r="D14" s="4" t="s">
        <v>278</v>
      </c>
      <c r="E14" s="4" t="s">
        <v>279</v>
      </c>
    </row>
    <row r="15" spans="1:7">
      <c r="A15" s="4" t="s">
        <v>280</v>
      </c>
    </row>
    <row r="16" spans="1:7">
      <c r="A16" s="3" t="s">
        <v>268</v>
      </c>
    </row>
    <row r="17" spans="1:7">
      <c r="A17" s="4" t="s">
        <v>274</v>
      </c>
      <c r="D17" s="4" t="s">
        <v>281</v>
      </c>
      <c r="F17" s="4" t="s">
        <v>282</v>
      </c>
    </row>
    <row r="18" spans="1:7">
      <c r="A18" s="4" t="s">
        <v>283</v>
      </c>
    </row>
    <row r="19" spans="1:7">
      <c r="A19" s="3" t="s">
        <v>268</v>
      </c>
    </row>
    <row r="20" spans="1:7">
      <c r="A20" s="4" t="s">
        <v>284</v>
      </c>
      <c r="D20" s="4" t="s">
        <v>285</v>
      </c>
    </row>
    <row r="21" spans="1:7">
      <c r="A21" s="4" t="s">
        <v>286</v>
      </c>
    </row>
    <row r="22" spans="1:7">
      <c r="A22" s="3" t="s">
        <v>268</v>
      </c>
    </row>
    <row r="23" spans="1:7">
      <c r="A23" s="4" t="s">
        <v>284</v>
      </c>
      <c r="D23" s="4" t="s">
        <v>28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1"/>
  </cols>
  <sheetData>
    <row r="1" spans="1:2">
      <c r="A1" s="1" t="s">
        <v>287</v>
      </c>
      <c r="B1" s="2" t="s">
        <v>288</v>
      </c>
    </row>
    <row r="2" spans="1:2">
      <c r="A2" s="3" t="s">
        <v>289</v>
      </c>
    </row>
    <row r="3" spans="1:2">
      <c r="A3" s="4" t="s">
        <v>290</v>
      </c>
      <c r="B3" s="7" t="n">
        <v>4175000</v>
      </c>
    </row>
    <row r="4" spans="1:2">
      <c r="A4" s="4" t="s">
        <v>291</v>
      </c>
      <c r="B4" s="5" t="n">
        <v>2825000</v>
      </c>
    </row>
    <row r="5" spans="1:2">
      <c r="A5" s="4" t="s">
        <v>292</v>
      </c>
      <c r="B5" s="7" t="n">
        <v>7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293</v>
      </c>
      <c r="B1" s="2" t="s">
        <v>2</v>
      </c>
      <c r="C1" s="2" t="s">
        <v>29</v>
      </c>
      <c r="D1" s="2" t="s">
        <v>294</v>
      </c>
    </row>
    <row r="2" spans="1:4">
      <c r="A2" s="3" t="s">
        <v>295</v>
      </c>
    </row>
    <row r="3" spans="1:4">
      <c r="A3" s="4" t="s">
        <v>31</v>
      </c>
      <c r="D3" s="7" t="n">
        <v>1870</v>
      </c>
    </row>
    <row r="4" spans="1:4">
      <c r="A4" s="4" t="s">
        <v>296</v>
      </c>
      <c r="D4" s="5" t="n">
        <v>10992</v>
      </c>
    </row>
    <row r="5" spans="1:4">
      <c r="A5" s="4" t="s">
        <v>297</v>
      </c>
      <c r="D5" s="5" t="n">
        <v>168367</v>
      </c>
    </row>
    <row r="6" spans="1:4">
      <c r="A6" s="4" t="s">
        <v>298</v>
      </c>
      <c r="D6" s="5" t="n">
        <v>94914</v>
      </c>
    </row>
    <row r="7" spans="1:4">
      <c r="A7" s="4" t="s">
        <v>35</v>
      </c>
      <c r="D7" s="5" t="n">
        <v>4315</v>
      </c>
    </row>
    <row r="8" spans="1:4">
      <c r="A8" s="4" t="s">
        <v>299</v>
      </c>
      <c r="D8" s="5" t="n">
        <v>280458</v>
      </c>
    </row>
    <row r="9" spans="1:4">
      <c r="A9" s="4" t="s">
        <v>37</v>
      </c>
      <c r="B9" s="7" t="n">
        <v>6509942</v>
      </c>
      <c r="C9" s="7" t="n">
        <v>6719542</v>
      </c>
      <c r="D9" s="5" t="n">
        <v>6719542</v>
      </c>
    </row>
    <row r="10" spans="1:4">
      <c r="A10" s="4" t="s">
        <v>300</v>
      </c>
      <c r="D10" s="7" t="n">
        <v>7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301</v>
      </c>
      <c r="B1" s="2" t="s">
        <v>1</v>
      </c>
    </row>
    <row r="2" spans="1:4">
      <c r="B2" s="2" t="s">
        <v>2</v>
      </c>
      <c r="C2" s="2" t="s">
        <v>29</v>
      </c>
      <c r="D2" s="2" t="s">
        <v>294</v>
      </c>
    </row>
    <row r="3" spans="1:4">
      <c r="A3" s="3" t="s">
        <v>302</v>
      </c>
    </row>
    <row r="4" spans="1:4">
      <c r="A4" s="4" t="s">
        <v>303</v>
      </c>
      <c r="B4" s="4" t="s">
        <v>304</v>
      </c>
    </row>
    <row r="5" spans="1:4">
      <c r="A5" s="4" t="s">
        <v>37</v>
      </c>
      <c r="B5" s="7" t="n">
        <v>6509942</v>
      </c>
      <c r="C5" s="7" t="n">
        <v>6719542</v>
      </c>
      <c r="D5" s="7" t="n">
        <v>67195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05</v>
      </c>
      <c r="B1" s="2" t="s">
        <v>2</v>
      </c>
      <c r="C1" s="2" t="s">
        <v>29</v>
      </c>
    </row>
    <row r="2" spans="1:3">
      <c r="A2" s="3" t="s">
        <v>136</v>
      </c>
    </row>
    <row r="3" spans="1:3">
      <c r="A3" s="4" t="s">
        <v>306</v>
      </c>
      <c r="B3" s="7" t="n">
        <v>120004</v>
      </c>
      <c r="C3" s="7" t="n">
        <v>103126</v>
      </c>
    </row>
    <row r="4" spans="1:3">
      <c r="A4" s="4" t="s">
        <v>307</v>
      </c>
      <c r="B4" s="5" t="n">
        <v>-89244</v>
      </c>
      <c r="C4" s="5" t="n">
        <v>-71657</v>
      </c>
    </row>
    <row r="5" spans="1:3">
      <c r="A5" s="4" t="s">
        <v>308</v>
      </c>
      <c r="B5" s="7" t="n">
        <v>30760</v>
      </c>
      <c r="C5" s="7" t="n">
        <v>3146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09</v>
      </c>
      <c r="B1" s="2" t="s">
        <v>70</v>
      </c>
      <c r="D1" s="2" t="s">
        <v>1</v>
      </c>
    </row>
    <row r="2" spans="1:5">
      <c r="B2" s="2" t="s">
        <v>2</v>
      </c>
      <c r="C2" s="2" t="s">
        <v>71</v>
      </c>
      <c r="D2" s="2" t="s">
        <v>2</v>
      </c>
      <c r="E2" s="2" t="s">
        <v>71</v>
      </c>
    </row>
    <row r="3" spans="1:5">
      <c r="A3" s="3" t="s">
        <v>310</v>
      </c>
    </row>
    <row r="4" spans="1:5">
      <c r="A4" s="4" t="s">
        <v>311</v>
      </c>
      <c r="B4" s="7" t="n">
        <v>6850</v>
      </c>
      <c r="C4" s="7" t="n">
        <v>4921</v>
      </c>
      <c r="D4" s="7" t="n">
        <v>19718</v>
      </c>
      <c r="E4" s="7" t="n">
        <v>1367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12</v>
      </c>
      <c r="B1" s="2" t="s">
        <v>2</v>
      </c>
      <c r="C1" s="2" t="s">
        <v>29</v>
      </c>
    </row>
    <row r="2" spans="1:3">
      <c r="A2" s="3" t="s">
        <v>313</v>
      </c>
    </row>
    <row r="3" spans="1:3">
      <c r="A3" s="4" t="s">
        <v>314</v>
      </c>
      <c r="B3" s="7" t="n">
        <v>147658</v>
      </c>
      <c r="C3" s="7" t="n">
        <v>150919</v>
      </c>
    </row>
    <row r="4" spans="1:3">
      <c r="A4" s="4" t="s">
        <v>315</v>
      </c>
      <c r="B4" s="5" t="n">
        <v>-60993</v>
      </c>
      <c r="C4" s="5" t="n">
        <v>-52294</v>
      </c>
    </row>
    <row r="5" spans="1:3">
      <c r="A5" s="4" t="s">
        <v>316</v>
      </c>
      <c r="B5" s="5" t="n">
        <v>86665</v>
      </c>
      <c r="C5" s="5" t="n">
        <v>98625</v>
      </c>
    </row>
    <row r="6" spans="1:3">
      <c r="A6" s="4" t="s">
        <v>317</v>
      </c>
    </row>
    <row r="7" spans="1:3">
      <c r="A7" s="3" t="s">
        <v>313</v>
      </c>
    </row>
    <row r="8" spans="1:3">
      <c r="A8" s="4" t="s">
        <v>314</v>
      </c>
      <c r="B8" s="5" t="n">
        <v>16607</v>
      </c>
      <c r="C8" s="5" t="n">
        <v>16974</v>
      </c>
    </row>
    <row r="9" spans="1:3">
      <c r="A9" s="4" t="s">
        <v>286</v>
      </c>
    </row>
    <row r="10" spans="1:3">
      <c r="A10" s="3" t="s">
        <v>313</v>
      </c>
    </row>
    <row r="11" spans="1:3">
      <c r="A11" s="4" t="s">
        <v>314</v>
      </c>
      <c r="B11" s="7" t="n">
        <v>131051</v>
      </c>
      <c r="C11" s="7" t="n">
        <v>1339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4" t="s">
        <v>45</v>
      </c>
      <c r="C4" s="7" t="n">
        <v>399683</v>
      </c>
      <c r="D4" s="7" t="n">
        <v>223783</v>
      </c>
      <c r="E4" s="7" t="n">
        <v>399683</v>
      </c>
    </row>
    <row r="5" spans="1:5">
      <c r="A5" s="3" t="s">
        <v>74</v>
      </c>
    </row>
    <row r="6" spans="1:5">
      <c r="A6" s="4" t="s">
        <v>75</v>
      </c>
      <c r="B6" s="5" t="n">
        <v>-40352</v>
      </c>
      <c r="C6" s="4" t="s">
        <v>45</v>
      </c>
      <c r="D6" s="5" t="n">
        <v>-1902667</v>
      </c>
      <c r="E6" s="4" t="s">
        <v>45</v>
      </c>
    </row>
    <row r="7" spans="1:5">
      <c r="A7" s="4" t="s">
        <v>76</v>
      </c>
      <c r="B7" s="5" t="n">
        <v>-10124</v>
      </c>
      <c r="C7" s="5" t="n">
        <v>-8399</v>
      </c>
      <c r="D7" s="5" t="n">
        <v>-29744</v>
      </c>
      <c r="E7" s="5" t="n">
        <v>-23582</v>
      </c>
    </row>
    <row r="8" spans="1:5">
      <c r="A8" s="4" t="s">
        <v>77</v>
      </c>
      <c r="B8" s="5" t="n">
        <v>-1175553</v>
      </c>
      <c r="C8" s="5" t="n">
        <v>-509559</v>
      </c>
      <c r="D8" s="5" t="n">
        <v>-3591624</v>
      </c>
      <c r="E8" s="5" t="n">
        <v>-1241881</v>
      </c>
    </row>
    <row r="9" spans="1:5">
      <c r="A9" s="4" t="s">
        <v>78</v>
      </c>
      <c r="B9" s="5" t="n">
        <v>-1226029</v>
      </c>
      <c r="C9" s="5" t="n">
        <v>-118275</v>
      </c>
      <c r="D9" s="5" t="n">
        <v>-5300252</v>
      </c>
      <c r="E9" s="5" t="n">
        <v>-865780</v>
      </c>
    </row>
    <row r="10" spans="1:5">
      <c r="A10" s="3" t="s">
        <v>79</v>
      </c>
    </row>
    <row r="11" spans="1:5">
      <c r="A11" s="4" t="s">
        <v>80</v>
      </c>
      <c r="B11" s="5" t="n">
        <v>-11108</v>
      </c>
      <c r="C11" s="5" t="n">
        <v>-10140</v>
      </c>
      <c r="D11" s="5" t="n">
        <v>-31686</v>
      </c>
      <c r="E11" s="5" t="n">
        <v>-18587</v>
      </c>
    </row>
    <row r="12" spans="1:5">
      <c r="A12" s="4" t="s">
        <v>81</v>
      </c>
      <c r="B12" s="5" t="n">
        <v>-35474</v>
      </c>
      <c r="C12" s="5" t="n">
        <v>-62</v>
      </c>
      <c r="D12" s="5" t="n">
        <v>-47825</v>
      </c>
      <c r="E12" s="5" t="n">
        <v>-360</v>
      </c>
    </row>
    <row r="13" spans="1:5">
      <c r="A13" s="4" t="s">
        <v>82</v>
      </c>
      <c r="B13" s="5" t="n">
        <v>2961</v>
      </c>
      <c r="C13" s="5" t="n">
        <v>370</v>
      </c>
      <c r="D13" s="5" t="n">
        <v>8980</v>
      </c>
      <c r="E13" s="5" t="n">
        <v>582</v>
      </c>
    </row>
    <row r="14" spans="1:5">
      <c r="A14" s="4" t="s">
        <v>83</v>
      </c>
      <c r="B14" s="5" t="n">
        <v>-4107</v>
      </c>
      <c r="C14" s="4" t="s">
        <v>45</v>
      </c>
      <c r="D14" s="5" t="n">
        <v>-4107</v>
      </c>
      <c r="E14" s="4" t="s">
        <v>45</v>
      </c>
    </row>
    <row r="15" spans="1:5">
      <c r="A15" s="4" t="s">
        <v>84</v>
      </c>
      <c r="B15" s="5" t="n">
        <v>-47728</v>
      </c>
      <c r="C15" s="5" t="n">
        <v>-9832</v>
      </c>
      <c r="D15" s="5" t="n">
        <v>-74638</v>
      </c>
      <c r="E15" s="5" t="n">
        <v>-18365</v>
      </c>
    </row>
    <row r="16" spans="1:5">
      <c r="A16" s="4" t="s">
        <v>85</v>
      </c>
      <c r="B16" s="5" t="n">
        <v>-1273757</v>
      </c>
      <c r="C16" s="5" t="n">
        <v>-128107</v>
      </c>
      <c r="D16" s="5" t="n">
        <v>-5374890</v>
      </c>
      <c r="E16" s="5" t="n">
        <v>-884145</v>
      </c>
    </row>
    <row r="17" spans="1:5">
      <c r="A17" s="4" t="s">
        <v>86</v>
      </c>
      <c r="B17" s="5" t="n">
        <v>-20927</v>
      </c>
      <c r="C17" s="5" t="n">
        <v>2067</v>
      </c>
      <c r="D17" s="5" t="n">
        <v>-20927</v>
      </c>
      <c r="E17" s="5" t="n">
        <v>-792</v>
      </c>
    </row>
    <row r="18" spans="1:5">
      <c r="A18" s="4" t="s">
        <v>87</v>
      </c>
      <c r="B18" s="5" t="n">
        <v>-1294684</v>
      </c>
      <c r="C18" s="5" t="n">
        <v>-126040</v>
      </c>
      <c r="D18" s="5" t="n">
        <v>-5395817</v>
      </c>
      <c r="E18" s="5" t="n">
        <v>-884937</v>
      </c>
    </row>
    <row r="19" spans="1:5">
      <c r="A19" s="3" t="s">
        <v>88</v>
      </c>
    </row>
    <row r="20" spans="1:5">
      <c r="A20" s="4" t="s">
        <v>89</v>
      </c>
      <c r="B20" s="5" t="n">
        <v>-204116</v>
      </c>
      <c r="C20" s="5" t="n">
        <v>-545</v>
      </c>
      <c r="D20" s="5" t="n">
        <v>-81826</v>
      </c>
      <c r="E20" s="5" t="n">
        <v>-8759</v>
      </c>
    </row>
    <row r="21" spans="1:5">
      <c r="A21" s="4" t="s">
        <v>90</v>
      </c>
      <c r="B21" s="5" t="n">
        <v>-3501161</v>
      </c>
      <c r="C21" s="5" t="n">
        <v>-1289867</v>
      </c>
      <c r="D21" s="5" t="n">
        <v>-9313887</v>
      </c>
      <c r="E21" s="5" t="n">
        <v>-1264575</v>
      </c>
    </row>
    <row r="22" spans="1:5">
      <c r="A22" s="4" t="s">
        <v>88</v>
      </c>
      <c r="B22" s="5" t="n">
        <v>-3705277</v>
      </c>
      <c r="C22" s="5" t="n">
        <v>-1290412</v>
      </c>
      <c r="D22" s="5" t="n">
        <v>-9395713</v>
      </c>
      <c r="E22" s="5" t="n">
        <v>-1273334</v>
      </c>
    </row>
    <row r="23" spans="1:5">
      <c r="A23" s="4" t="s">
        <v>91</v>
      </c>
      <c r="B23" s="7" t="n">
        <v>-4999961</v>
      </c>
      <c r="C23" s="7" t="n">
        <v>-1416452</v>
      </c>
      <c r="D23" s="7" t="n">
        <v>-14791530</v>
      </c>
      <c r="E23" s="7" t="n">
        <v>-2158271</v>
      </c>
    </row>
    <row r="24" spans="1:5">
      <c r="A24" s="3" t="s">
        <v>92</v>
      </c>
    </row>
    <row r="25" spans="1:5">
      <c r="A25" s="4" t="s">
        <v>93</v>
      </c>
      <c r="B25" s="9" t="n">
        <v>-0.027</v>
      </c>
      <c r="C25" s="9" t="n">
        <v>-0.004</v>
      </c>
      <c r="D25" s="9" t="n">
        <v>-0.117</v>
      </c>
      <c r="E25" s="9" t="n">
        <v>-0.03</v>
      </c>
    </row>
    <row r="26" spans="1:5">
      <c r="A26" s="4" t="s">
        <v>94</v>
      </c>
      <c r="B26" s="5" t="n">
        <v>47083630</v>
      </c>
      <c r="C26" s="5" t="n">
        <v>30128529</v>
      </c>
      <c r="D26" s="5" t="n">
        <v>46115724</v>
      </c>
      <c r="E26" s="5" t="n">
        <v>296426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18</v>
      </c>
      <c r="B1" s="2" t="s">
        <v>2</v>
      </c>
      <c r="C1" s="2" t="s">
        <v>29</v>
      </c>
    </row>
    <row r="2" spans="1:3">
      <c r="A2" s="3" t="s">
        <v>319</v>
      </c>
    </row>
    <row r="3" spans="1:3">
      <c r="A3" s="5" t="n">
        <v>2019</v>
      </c>
      <c r="B3" s="7" t="n">
        <v>14766</v>
      </c>
    </row>
    <row r="4" spans="1:3">
      <c r="A4" s="5" t="n">
        <v>2020</v>
      </c>
      <c r="B4" s="5" t="n">
        <v>14766</v>
      </c>
    </row>
    <row r="5" spans="1:3">
      <c r="A5" s="5" t="n">
        <v>2021</v>
      </c>
      <c r="B5" s="5" t="n">
        <v>14766</v>
      </c>
    </row>
    <row r="6" spans="1:3">
      <c r="A6" s="5" t="n">
        <v>2022</v>
      </c>
      <c r="B6" s="5" t="n">
        <v>14766</v>
      </c>
    </row>
    <row r="7" spans="1:3">
      <c r="A7" s="5" t="n">
        <v>2023</v>
      </c>
      <c r="B7" s="5" t="n">
        <v>13579</v>
      </c>
    </row>
    <row r="8" spans="1:3">
      <c r="A8" s="4" t="s">
        <v>320</v>
      </c>
      <c r="B8" s="5" t="n">
        <v>14022</v>
      </c>
    </row>
    <row r="9" spans="1:3">
      <c r="A9" s="4" t="s">
        <v>316</v>
      </c>
      <c r="B9" s="7" t="n">
        <v>86665</v>
      </c>
      <c r="C9" s="7" t="n">
        <v>986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321</v>
      </c>
      <c r="B1" s="2" t="s">
        <v>70</v>
      </c>
      <c r="D1" s="2" t="s">
        <v>1</v>
      </c>
    </row>
    <row r="2" spans="1:5">
      <c r="B2" s="2" t="s">
        <v>2</v>
      </c>
      <c r="C2" s="2" t="s">
        <v>71</v>
      </c>
      <c r="D2" s="2" t="s">
        <v>2</v>
      </c>
      <c r="E2" s="2" t="s">
        <v>71</v>
      </c>
    </row>
    <row r="3" spans="1:5">
      <c r="A3" s="3" t="s">
        <v>322</v>
      </c>
    </row>
    <row r="4" spans="1:5">
      <c r="A4" s="4" t="s">
        <v>323</v>
      </c>
      <c r="B4" s="7" t="n">
        <v>3176</v>
      </c>
      <c r="C4" s="7" t="n">
        <v>4990</v>
      </c>
      <c r="D4" s="7" t="n">
        <v>10026</v>
      </c>
      <c r="E4" s="7" t="n">
        <v>991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324</v>
      </c>
      <c r="B1" s="2" t="s">
        <v>1</v>
      </c>
      <c r="C1" s="2" t="s">
        <v>263</v>
      </c>
    </row>
    <row r="2" spans="1:3">
      <c r="B2" s="2" t="s">
        <v>2</v>
      </c>
      <c r="C2" s="2" t="s">
        <v>29</v>
      </c>
    </row>
    <row r="3" spans="1:3">
      <c r="A3" s="3" t="s">
        <v>140</v>
      </c>
    </row>
    <row r="4" spans="1:3">
      <c r="A4" s="4" t="s">
        <v>325</v>
      </c>
      <c r="B4" s="7" t="n">
        <v>6719542</v>
      </c>
    </row>
    <row r="5" spans="1:3">
      <c r="A5" s="4" t="s">
        <v>326</v>
      </c>
      <c r="B5" s="4" t="s">
        <v>45</v>
      </c>
      <c r="C5" s="7" t="n">
        <v>6719542</v>
      </c>
    </row>
    <row r="6" spans="1:3">
      <c r="A6" s="4" t="s">
        <v>327</v>
      </c>
      <c r="B6" s="5" t="n">
        <v>-209600</v>
      </c>
      <c r="C6" s="4" t="s">
        <v>45</v>
      </c>
    </row>
    <row r="7" spans="1:3">
      <c r="A7" s="4" t="s">
        <v>328</v>
      </c>
      <c r="B7" s="7" t="n">
        <v>6509942</v>
      </c>
      <c r="C7" s="7" t="n">
        <v>67195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5"/>
    <col customWidth="1" max="3" min="3" width="16"/>
  </cols>
  <sheetData>
    <row r="1" spans="1:3">
      <c r="A1" s="1" t="s">
        <v>329</v>
      </c>
      <c r="B1" s="2" t="s">
        <v>1</v>
      </c>
      <c r="C1" s="2" t="s">
        <v>263</v>
      </c>
    </row>
    <row r="2" spans="1:3">
      <c r="B2" s="2" t="s">
        <v>2</v>
      </c>
      <c r="C2" s="2" t="s">
        <v>29</v>
      </c>
    </row>
    <row r="3" spans="1:3">
      <c r="A3" s="3" t="s">
        <v>330</v>
      </c>
    </row>
    <row r="4" spans="1:3">
      <c r="A4" s="4" t="s">
        <v>331</v>
      </c>
      <c r="B4" s="4" t="s">
        <v>45</v>
      </c>
      <c r="C4" s="4" t="s">
        <v>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32</v>
      </c>
      <c r="B1" s="2" t="s">
        <v>2</v>
      </c>
      <c r="C1" s="2" t="s">
        <v>29</v>
      </c>
    </row>
    <row r="2" spans="1:3">
      <c r="A2" s="3" t="s">
        <v>145</v>
      </c>
    </row>
    <row r="3" spans="1:3">
      <c r="A3" s="4" t="s">
        <v>333</v>
      </c>
      <c r="B3" s="7" t="n">
        <v>7782000</v>
      </c>
      <c r="C3" s="7" t="n">
        <v>7782000</v>
      </c>
    </row>
    <row r="4" spans="1:3">
      <c r="A4" s="4" t="s">
        <v>334</v>
      </c>
      <c r="B4" s="5" t="n">
        <v>-4591380</v>
      </c>
      <c r="C4" s="5" t="n">
        <v>7198350</v>
      </c>
    </row>
    <row r="5" spans="1:3">
      <c r="A5" s="4" t="s">
        <v>335</v>
      </c>
      <c r="B5" s="7" t="n">
        <v>3190620</v>
      </c>
      <c r="C5" s="7" t="n">
        <v>149803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s>
  <sheetData>
    <row r="1" spans="1:6">
      <c r="A1" s="1" t="s">
        <v>336</v>
      </c>
      <c r="B1" s="2" t="s">
        <v>70</v>
      </c>
      <c r="D1" s="2" t="s">
        <v>1</v>
      </c>
    </row>
    <row r="2" spans="1:6">
      <c r="B2" s="2" t="s">
        <v>2</v>
      </c>
      <c r="C2" s="2" t="s">
        <v>71</v>
      </c>
      <c r="D2" s="2" t="s">
        <v>2</v>
      </c>
      <c r="E2" s="2" t="s">
        <v>71</v>
      </c>
      <c r="F2" s="2" t="s">
        <v>29</v>
      </c>
    </row>
    <row r="3" spans="1:6">
      <c r="A3" s="3" t="s">
        <v>337</v>
      </c>
    </row>
    <row r="4" spans="1:6">
      <c r="A4" s="4" t="s">
        <v>68</v>
      </c>
      <c r="B4" s="5" t="n">
        <v>47873810</v>
      </c>
      <c r="D4" s="5" t="n">
        <v>47873810</v>
      </c>
      <c r="F4" s="5" t="n">
        <v>42797008</v>
      </c>
    </row>
    <row r="5" spans="1:6">
      <c r="A5" s="4" t="s">
        <v>338</v>
      </c>
      <c r="B5" s="10" t="n">
        <v>0.82</v>
      </c>
      <c r="D5" s="10" t="n">
        <v>0.82</v>
      </c>
      <c r="F5" s="10" t="n">
        <v>3.85</v>
      </c>
    </row>
    <row r="6" spans="1:6">
      <c r="A6" s="4" t="s">
        <v>339</v>
      </c>
      <c r="B6" s="7" t="n">
        <v>4431849</v>
      </c>
      <c r="C6" s="7" t="n">
        <v>1984410</v>
      </c>
      <c r="D6" s="7" t="n">
        <v>11789730</v>
      </c>
      <c r="E6" s="7" t="n">
        <v>1945500</v>
      </c>
    </row>
    <row r="7" spans="1:6">
      <c r="A7" s="4" t="s">
        <v>340</v>
      </c>
    </row>
    <row r="8" spans="1:6">
      <c r="A8" s="3" t="s">
        <v>337</v>
      </c>
    </row>
    <row r="9" spans="1:6">
      <c r="A9" s="4" t="s">
        <v>341</v>
      </c>
      <c r="D9" s="5" t="n">
        <v>7782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14"/>
    <col customWidth="1" max="3" min="3" width="14"/>
  </cols>
  <sheetData>
    <row r="1" spans="1:3">
      <c r="A1" s="1" t="s">
        <v>342</v>
      </c>
      <c r="B1" s="2" t="s">
        <v>2</v>
      </c>
      <c r="C1" s="2" t="s">
        <v>29</v>
      </c>
    </row>
    <row r="2" spans="1:3">
      <c r="A2" s="3" t="s">
        <v>148</v>
      </c>
    </row>
    <row r="3" spans="1:3">
      <c r="A3" s="4" t="s">
        <v>343</v>
      </c>
      <c r="B3" s="7" t="n">
        <v>701662</v>
      </c>
      <c r="C3" s="7" t="n">
        <v>495391</v>
      </c>
    </row>
    <row r="4" spans="1:3">
      <c r="A4" s="4" t="s">
        <v>41</v>
      </c>
      <c r="B4" s="7" t="n">
        <v>701662</v>
      </c>
      <c r="C4" s="7" t="n">
        <v>4953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40"/>
    <col customWidth="1" max="2" min="2" width="80"/>
    <col customWidth="1" max="3" min="3" width="80"/>
    <col customWidth="1" max="4" min="4" width="80"/>
    <col customWidth="1" max="5" min="5" width="27"/>
    <col customWidth="1" max="6" min="6" width="21"/>
    <col customWidth="1" max="7" min="7" width="21"/>
    <col customWidth="1" max="8" min="8" width="21"/>
    <col customWidth="1" max="9" min="9" width="21"/>
    <col customWidth="1" max="10" min="10" width="21"/>
    <col customWidth="1" max="11" min="11" width="21"/>
  </cols>
  <sheetData>
    <row r="1" spans="1:11">
      <c r="A1" s="1" t="s">
        <v>344</v>
      </c>
      <c r="B1" s="2" t="s">
        <v>345</v>
      </c>
      <c r="C1" s="2" t="s">
        <v>346</v>
      </c>
      <c r="D1" s="2" t="s">
        <v>347</v>
      </c>
      <c r="E1" s="2" t="s">
        <v>348</v>
      </c>
      <c r="F1" s="2" t="s">
        <v>349</v>
      </c>
      <c r="G1" s="2" t="s">
        <v>350</v>
      </c>
      <c r="H1" s="2" t="s">
        <v>349</v>
      </c>
      <c r="I1" s="2" t="s">
        <v>350</v>
      </c>
      <c r="J1" s="2" t="s">
        <v>351</v>
      </c>
      <c r="K1" s="2" t="s">
        <v>352</v>
      </c>
    </row>
    <row r="2" spans="1:11">
      <c r="A2" s="3" t="s">
        <v>353</v>
      </c>
    </row>
    <row r="3" spans="1:11">
      <c r="A3" s="4" t="s">
        <v>354</v>
      </c>
      <c r="F3" s="7" t="n">
        <v>46582</v>
      </c>
      <c r="G3" s="7" t="n">
        <v>10202</v>
      </c>
      <c r="H3" s="7" t="n">
        <v>79511</v>
      </c>
      <c r="I3" s="7" t="n">
        <v>18947</v>
      </c>
    </row>
    <row r="4" spans="1:11">
      <c r="A4" s="4" t="s">
        <v>355</v>
      </c>
    </row>
    <row r="5" spans="1:11">
      <c r="A5" s="3" t="s">
        <v>353</v>
      </c>
    </row>
    <row r="6" spans="1:11">
      <c r="A6" s="4" t="s">
        <v>41</v>
      </c>
      <c r="C6" s="7" t="n">
        <v>300000</v>
      </c>
      <c r="D6" s="7" t="n">
        <v>142856</v>
      </c>
      <c r="E6" s="7" t="n">
        <v>35715</v>
      </c>
      <c r="J6" s="7" t="n">
        <v>200000</v>
      </c>
      <c r="K6" s="7" t="n">
        <v>50000</v>
      </c>
    </row>
    <row r="7" spans="1:11">
      <c r="A7" s="4" t="s">
        <v>356</v>
      </c>
      <c r="C7" s="4" t="s">
        <v>357</v>
      </c>
      <c r="D7" s="4" t="s">
        <v>357</v>
      </c>
      <c r="E7" s="4" t="s">
        <v>357</v>
      </c>
    </row>
    <row r="8" spans="1:11">
      <c r="A8" s="4" t="s">
        <v>358</v>
      </c>
      <c r="E8" s="5" t="n">
        <v>71430</v>
      </c>
    </row>
    <row r="9" spans="1:11">
      <c r="A9" s="4" t="s">
        <v>359</v>
      </c>
      <c r="C9" s="4" t="s">
        <v>360</v>
      </c>
      <c r="D9" s="4" t="s">
        <v>361</v>
      </c>
      <c r="E9" s="4" t="s">
        <v>362</v>
      </c>
    </row>
    <row r="10" spans="1:11">
      <c r="A10" s="4" t="s">
        <v>363</v>
      </c>
      <c r="B10" s="4" t="s">
        <v>364</v>
      </c>
      <c r="C10" s="4" t="s">
        <v>365</v>
      </c>
      <c r="D10" s="4" t="s">
        <v>36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27"/>
    <col customWidth="1" max="3" min="3" width="38"/>
  </cols>
  <sheetData>
    <row r="1" spans="1:3">
      <c r="A1" s="1" t="s">
        <v>367</v>
      </c>
      <c r="B1" s="2" t="s">
        <v>368</v>
      </c>
      <c r="C1" s="2" t="s">
        <v>369</v>
      </c>
    </row>
    <row r="2" spans="1:3">
      <c r="A2" s="3" t="s">
        <v>370</v>
      </c>
    </row>
    <row r="3" spans="1:3">
      <c r="A3" s="4" t="s">
        <v>371</v>
      </c>
      <c r="C3" s="5" t="n">
        <v>2622609</v>
      </c>
    </row>
    <row r="4" spans="1:3">
      <c r="A4" s="4" t="s">
        <v>372</v>
      </c>
      <c r="C4" s="7" t="n">
        <v>2609331</v>
      </c>
    </row>
    <row r="5" spans="1:3">
      <c r="A5" s="4" t="s">
        <v>373</v>
      </c>
      <c r="C5" s="5" t="n">
        <v>1433460</v>
      </c>
    </row>
    <row r="6" spans="1:3">
      <c r="A6" s="4" t="s">
        <v>374</v>
      </c>
      <c r="C6" s="7" t="n">
        <v>1130448</v>
      </c>
    </row>
    <row r="7" spans="1:3">
      <c r="A7" s="4" t="s">
        <v>375</v>
      </c>
      <c r="C7" s="5" t="n">
        <v>1000333</v>
      </c>
    </row>
    <row r="8" spans="1:3">
      <c r="A8" s="4" t="s">
        <v>376</v>
      </c>
      <c r="C8" s="7" t="n">
        <v>870333</v>
      </c>
    </row>
    <row r="9" spans="1:3">
      <c r="A9" s="4" t="s">
        <v>377</v>
      </c>
      <c r="C9" s="5" t="n">
        <v>27</v>
      </c>
    </row>
    <row r="10" spans="1:3">
      <c r="A10" s="4" t="s">
        <v>378</v>
      </c>
    </row>
    <row r="11" spans="1:3">
      <c r="A11" s="3" t="s">
        <v>370</v>
      </c>
    </row>
    <row r="12" spans="1:3">
      <c r="A12" s="4" t="s">
        <v>375</v>
      </c>
      <c r="B12" s="5" t="n">
        <v>20400</v>
      </c>
    </row>
    <row r="13" spans="1:3">
      <c r="A13" s="4" t="s">
        <v>376</v>
      </c>
      <c r="B13" s="7" t="n">
        <v>163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9"/>
    <col customWidth="1" max="2" min="2" width="80"/>
    <col customWidth="1" max="3" min="3" width="15"/>
    <col customWidth="1" max="4" min="4" width="16"/>
    <col customWidth="1" max="5" min="5" width="14"/>
  </cols>
  <sheetData>
    <row r="1" spans="1:5">
      <c r="A1" s="1" t="s">
        <v>379</v>
      </c>
      <c r="B1" s="2" t="s">
        <v>380</v>
      </c>
      <c r="C1" s="2" t="s">
        <v>1</v>
      </c>
      <c r="D1" s="2" t="s">
        <v>263</v>
      </c>
    </row>
    <row r="2" spans="1:5">
      <c r="B2" s="2" t="s">
        <v>381</v>
      </c>
      <c r="C2" s="2" t="s">
        <v>2</v>
      </c>
      <c r="D2" s="2" t="s">
        <v>29</v>
      </c>
      <c r="E2" s="2" t="s">
        <v>382</v>
      </c>
    </row>
    <row r="3" spans="1:5">
      <c r="A3" s="3" t="s">
        <v>383</v>
      </c>
    </row>
    <row r="4" spans="1:5">
      <c r="A4" s="4" t="s">
        <v>384</v>
      </c>
      <c r="C4" s="4" t="s">
        <v>385</v>
      </c>
    </row>
    <row r="5" spans="1:5">
      <c r="A5" s="4" t="s">
        <v>386</v>
      </c>
      <c r="D5" s="7" t="n">
        <v>2800000</v>
      </c>
    </row>
    <row r="6" spans="1:5">
      <c r="A6" s="4" t="s">
        <v>387</v>
      </c>
      <c r="B6" s="4" t="s">
        <v>388</v>
      </c>
    </row>
    <row r="7" spans="1:5">
      <c r="A7" s="4" t="s">
        <v>389</v>
      </c>
      <c r="D7" s="4" t="s">
        <v>390</v>
      </c>
    </row>
    <row r="8" spans="1:5">
      <c r="A8" s="4" t="s">
        <v>391</v>
      </c>
      <c r="D8" s="7" t="n">
        <v>40000</v>
      </c>
      <c r="E8" s="4" t="s">
        <v>45</v>
      </c>
    </row>
    <row r="9" spans="1:5">
      <c r="A9" s="4" t="s">
        <v>392</v>
      </c>
      <c r="C9" s="7" t="n">
        <v>1738000</v>
      </c>
      <c r="D9" s="7" t="n">
        <v>904000</v>
      </c>
    </row>
    <row r="10" spans="1:5">
      <c r="A10" s="4" t="s">
        <v>393</v>
      </c>
    </row>
    <row r="11" spans="1:5">
      <c r="A11" s="3" t="s">
        <v>383</v>
      </c>
    </row>
    <row r="12" spans="1:5">
      <c r="A12" s="4" t="s">
        <v>394</v>
      </c>
      <c r="C12" s="4" t="s">
        <v>395</v>
      </c>
    </row>
    <row r="13" spans="1:5">
      <c r="A13" s="4" t="s">
        <v>396</v>
      </c>
    </row>
    <row r="14" spans="1:5">
      <c r="A14" s="3" t="s">
        <v>383</v>
      </c>
    </row>
    <row r="15" spans="1:5">
      <c r="A15" s="4" t="s">
        <v>394</v>
      </c>
      <c r="C15" s="4" t="s">
        <v>3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1</v>
      </c>
    </row>
    <row r="3" spans="1:3">
      <c r="A3" s="3" t="s">
        <v>72</v>
      </c>
    </row>
    <row r="4" spans="1:3">
      <c r="A4" s="4" t="s">
        <v>96</v>
      </c>
      <c r="B4" s="7" t="n">
        <v>2475843</v>
      </c>
      <c r="C4" s="7" t="n">
        <v>6809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398</v>
      </c>
      <c r="B1" s="2" t="s">
        <v>1</v>
      </c>
      <c r="C1" s="2" t="s">
        <v>263</v>
      </c>
    </row>
    <row r="2" spans="1:3">
      <c r="B2" s="2" t="s">
        <v>2</v>
      </c>
      <c r="C2" s="2" t="s">
        <v>29</v>
      </c>
    </row>
    <row r="3" spans="1:3">
      <c r="A3" s="4" t="s">
        <v>236</v>
      </c>
    </row>
    <row r="4" spans="1:3">
      <c r="A4" s="3" t="s">
        <v>233</v>
      </c>
    </row>
    <row r="5" spans="1:3">
      <c r="A5" s="4" t="s">
        <v>399</v>
      </c>
      <c r="B5" s="7" t="n">
        <v>271142</v>
      </c>
      <c r="C5" s="4" t="s">
        <v>45</v>
      </c>
    </row>
    <row r="6" spans="1:3">
      <c r="A6" s="4" t="s">
        <v>400</v>
      </c>
      <c r="B6" s="5" t="n">
        <v>-12801</v>
      </c>
      <c r="C6" s="5" t="n">
        <v>271142</v>
      </c>
    </row>
    <row r="7" spans="1:3">
      <c r="A7" s="4" t="s">
        <v>401</v>
      </c>
      <c r="B7" s="5" t="n">
        <v>258341</v>
      </c>
      <c r="C7" s="5" t="n">
        <v>271142</v>
      </c>
    </row>
    <row r="8" spans="1:3">
      <c r="A8" s="4" t="s">
        <v>232</v>
      </c>
    </row>
    <row r="9" spans="1:3">
      <c r="A9" s="3" t="s">
        <v>233</v>
      </c>
    </row>
    <row r="10" spans="1:3">
      <c r="A10" s="4" t="s">
        <v>399</v>
      </c>
      <c r="B10" s="5" t="n">
        <v>1178675</v>
      </c>
      <c r="C10" s="5" t="n">
        <v>1026432</v>
      </c>
    </row>
    <row r="11" spans="1:3">
      <c r="A11" s="4" t="s">
        <v>402</v>
      </c>
      <c r="B11" s="5" t="n">
        <v>1243829</v>
      </c>
      <c r="C11" s="5" t="n">
        <v>152243</v>
      </c>
    </row>
    <row r="12" spans="1:3">
      <c r="A12" s="4" t="s">
        <v>401</v>
      </c>
      <c r="B12" s="7" t="n">
        <v>2422504</v>
      </c>
      <c r="C12" s="7" t="n">
        <v>11786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03</v>
      </c>
      <c r="B1" s="2" t="s">
        <v>2</v>
      </c>
      <c r="C1" s="2" t="s">
        <v>29</v>
      </c>
    </row>
    <row r="2" spans="1:3">
      <c r="A2" s="3" t="s">
        <v>404</v>
      </c>
    </row>
    <row r="3" spans="1:3">
      <c r="A3" s="4" t="s">
        <v>405</v>
      </c>
      <c r="B3" s="7" t="n">
        <v>2422504</v>
      </c>
      <c r="C3" s="7" t="n">
        <v>1178675</v>
      </c>
    </row>
    <row r="4" spans="1:3">
      <c r="A4" s="4" t="s">
        <v>33</v>
      </c>
      <c r="B4" s="7" t="n">
        <v>258341</v>
      </c>
      <c r="C4" s="7" t="n">
        <v>2711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406</v>
      </c>
      <c r="B1" s="2" t="s">
        <v>349</v>
      </c>
    </row>
    <row r="2" spans="1:2">
      <c r="A2" s="3" t="s">
        <v>407</v>
      </c>
    </row>
    <row r="3" spans="1:2">
      <c r="A3" s="5" t="n">
        <v>2019</v>
      </c>
      <c r="B3" s="7" t="n">
        <v>135970</v>
      </c>
    </row>
    <row r="4" spans="1:2">
      <c r="A4" s="5" t="n">
        <v>2020</v>
      </c>
      <c r="B4" s="5" t="n">
        <v>137676</v>
      </c>
    </row>
    <row r="5" spans="1:2">
      <c r="A5" s="5" t="n">
        <v>2021</v>
      </c>
      <c r="B5" s="5" t="n">
        <v>17209</v>
      </c>
    </row>
    <row r="6" spans="1:2">
      <c r="A6" s="4" t="s">
        <v>408</v>
      </c>
      <c r="B6" s="7" t="n">
        <v>2908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41"/>
    <col customWidth="1" max="5" min="5" width="14"/>
    <col customWidth="1" max="6" min="6" width="14"/>
  </cols>
  <sheetData>
    <row r="1" spans="1:6">
      <c r="A1" s="1" t="s">
        <v>409</v>
      </c>
      <c r="B1" s="2" t="s">
        <v>70</v>
      </c>
      <c r="D1" s="2" t="s">
        <v>1</v>
      </c>
    </row>
    <row r="2" spans="1:6">
      <c r="B2" s="2" t="s">
        <v>2</v>
      </c>
      <c r="C2" s="2" t="s">
        <v>71</v>
      </c>
      <c r="D2" s="2" t="s">
        <v>2</v>
      </c>
      <c r="E2" s="2" t="s">
        <v>71</v>
      </c>
      <c r="F2" s="2" t="s">
        <v>29</v>
      </c>
    </row>
    <row r="3" spans="1:6">
      <c r="A3" s="3" t="s">
        <v>410</v>
      </c>
    </row>
    <row r="4" spans="1:6">
      <c r="A4" s="4" t="s">
        <v>411</v>
      </c>
      <c r="B4" s="7" t="n">
        <v>61347</v>
      </c>
      <c r="C4" s="4" t="s">
        <v>45</v>
      </c>
      <c r="D4" s="7" t="n">
        <v>191156</v>
      </c>
      <c r="E4" s="4" t="s">
        <v>45</v>
      </c>
    </row>
    <row r="5" spans="1:6">
      <c r="A5" s="4" t="s">
        <v>412</v>
      </c>
      <c r="D5" s="5" t="n">
        <v>252822</v>
      </c>
    </row>
    <row r="6" spans="1:6">
      <c r="A6" s="4" t="s">
        <v>413</v>
      </c>
      <c r="D6" s="7" t="n">
        <v>252822</v>
      </c>
    </row>
    <row r="7" spans="1:6">
      <c r="A7" s="4" t="s">
        <v>414</v>
      </c>
      <c r="D7" s="4" t="s">
        <v>415</v>
      </c>
    </row>
    <row r="8" spans="1:6">
      <c r="A8" s="4" t="s">
        <v>416</v>
      </c>
      <c r="F8" s="7" t="n">
        <v>25282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5"/>
    <col customWidth="1" max="3" min="3" width="15"/>
  </cols>
  <sheetData>
    <row r="1" spans="1:3">
      <c r="A1" s="1" t="s">
        <v>417</v>
      </c>
      <c r="B1" s="2" t="s">
        <v>380</v>
      </c>
      <c r="C1" s="2" t="s">
        <v>1</v>
      </c>
    </row>
    <row r="2" spans="1:3">
      <c r="B2" s="2" t="s">
        <v>418</v>
      </c>
      <c r="C2" s="2" t="s">
        <v>2</v>
      </c>
    </row>
    <row r="3" spans="1:3">
      <c r="A3" s="3" t="s">
        <v>419</v>
      </c>
    </row>
    <row r="4" spans="1:3">
      <c r="A4" s="4" t="s">
        <v>420</v>
      </c>
      <c r="C4" s="7" t="n">
        <v>870333</v>
      </c>
    </row>
    <row r="5" spans="1:3">
      <c r="A5" s="4" t="s">
        <v>421</v>
      </c>
      <c r="C5" s="5" t="n">
        <v>1000333</v>
      </c>
    </row>
    <row r="6" spans="1:3">
      <c r="A6" s="4" t="s">
        <v>422</v>
      </c>
    </row>
    <row r="7" spans="1:3">
      <c r="A7" s="3" t="s">
        <v>419</v>
      </c>
    </row>
    <row r="8" spans="1:3">
      <c r="A8" s="4" t="s">
        <v>420</v>
      </c>
      <c r="B8" s="7" t="n">
        <v>175817</v>
      </c>
    </row>
    <row r="9" spans="1:3">
      <c r="A9" s="4" t="s">
        <v>421</v>
      </c>
      <c r="B9" s="5" t="n">
        <v>13613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7</v>
      </c>
      <c r="B1" s="2" t="s">
        <v>1</v>
      </c>
    </row>
    <row r="2" spans="1:3">
      <c r="B2" s="2" t="s">
        <v>2</v>
      </c>
      <c r="C2" s="2" t="s">
        <v>71</v>
      </c>
    </row>
    <row r="3" spans="1:3">
      <c r="A3" s="3" t="s">
        <v>98</v>
      </c>
    </row>
    <row r="4" spans="1:3">
      <c r="A4" s="4" t="s">
        <v>87</v>
      </c>
      <c r="B4" s="7" t="n">
        <v>-5395817</v>
      </c>
      <c r="C4" s="7" t="n">
        <v>-884937</v>
      </c>
    </row>
    <row r="5" spans="1:3">
      <c r="A5" s="4" t="s">
        <v>99</v>
      </c>
      <c r="B5" s="5" t="n">
        <v>870333</v>
      </c>
      <c r="C5" s="4" t="s">
        <v>45</v>
      </c>
    </row>
    <row r="6" spans="1:3">
      <c r="A6" s="3" t="s">
        <v>100</v>
      </c>
    </row>
    <row r="7" spans="1:3">
      <c r="A7" s="4" t="s">
        <v>101</v>
      </c>
      <c r="B7" s="5" t="n">
        <v>29744</v>
      </c>
      <c r="C7" s="5" t="n">
        <v>23582</v>
      </c>
    </row>
    <row r="8" spans="1:3">
      <c r="A8" s="3" t="s">
        <v>102</v>
      </c>
    </row>
    <row r="9" spans="1:3">
      <c r="A9" s="4" t="s">
        <v>32</v>
      </c>
      <c r="B9" s="5" t="n">
        <v>-254522</v>
      </c>
      <c r="C9" s="5" t="n">
        <v>-1907429</v>
      </c>
    </row>
    <row r="10" spans="1:3">
      <c r="A10" s="4" t="s">
        <v>42</v>
      </c>
      <c r="B10" s="5" t="n">
        <v>53486</v>
      </c>
      <c r="C10" s="4" t="s">
        <v>45</v>
      </c>
    </row>
    <row r="11" spans="1:3">
      <c r="A11" s="4" t="s">
        <v>43</v>
      </c>
      <c r="B11" s="5" t="n">
        <v>589239</v>
      </c>
      <c r="C11" s="5" t="n">
        <v>23538</v>
      </c>
    </row>
    <row r="12" spans="1:3">
      <c r="A12" s="4" t="s">
        <v>33</v>
      </c>
      <c r="B12" s="5" t="n">
        <v>746</v>
      </c>
      <c r="C12" s="4" t="s">
        <v>45</v>
      </c>
    </row>
    <row r="13" spans="1:3">
      <c r="A13" s="4" t="s">
        <v>47</v>
      </c>
      <c r="B13" s="5" t="n">
        <v>-7855</v>
      </c>
      <c r="C13" s="4" t="s">
        <v>45</v>
      </c>
    </row>
    <row r="14" spans="1:3">
      <c r="A14" s="4" t="s">
        <v>103</v>
      </c>
      <c r="B14" s="5" t="n">
        <v>-4114646</v>
      </c>
      <c r="C14" s="5" t="n">
        <v>-2745246</v>
      </c>
    </row>
    <row r="15" spans="1:3">
      <c r="A15" s="3" t="s">
        <v>104</v>
      </c>
    </row>
    <row r="16" spans="1:3">
      <c r="A16" s="4" t="s">
        <v>105</v>
      </c>
      <c r="B16" s="5" t="n">
        <v>-20403</v>
      </c>
      <c r="C16" s="5" t="n">
        <v>-9058</v>
      </c>
    </row>
    <row r="17" spans="1:3">
      <c r="A17" s="4" t="s">
        <v>106</v>
      </c>
      <c r="B17" s="5" t="n">
        <v>-20403</v>
      </c>
      <c r="C17" s="5" t="n">
        <v>-9058</v>
      </c>
    </row>
    <row r="18" spans="1:3">
      <c r="A18" s="3" t="s">
        <v>107</v>
      </c>
    </row>
    <row r="19" spans="1:3">
      <c r="A19" s="4" t="s">
        <v>108</v>
      </c>
      <c r="B19" s="5" t="n">
        <v>2609332</v>
      </c>
      <c r="C19" s="5" t="n">
        <v>2689423</v>
      </c>
    </row>
    <row r="20" spans="1:3">
      <c r="A20" s="4" t="s">
        <v>44</v>
      </c>
      <c r="B20" s="5" t="n">
        <v>-30000</v>
      </c>
      <c r="C20" s="4" t="s">
        <v>45</v>
      </c>
    </row>
    <row r="21" spans="1:3">
      <c r="A21" s="4" t="s">
        <v>109</v>
      </c>
      <c r="B21" s="4" t="s">
        <v>45</v>
      </c>
      <c r="C21" s="5" t="n">
        <v>503812</v>
      </c>
    </row>
    <row r="22" spans="1:3">
      <c r="A22" s="4" t="s">
        <v>110</v>
      </c>
      <c r="B22" s="5" t="n">
        <v>210404</v>
      </c>
      <c r="C22" s="4" t="s">
        <v>45</v>
      </c>
    </row>
    <row r="23" spans="1:3">
      <c r="A23" s="4" t="s">
        <v>111</v>
      </c>
      <c r="B23" s="4" t="s">
        <v>45</v>
      </c>
      <c r="C23" s="5" t="n">
        <v>-12033</v>
      </c>
    </row>
    <row r="24" spans="1:3">
      <c r="A24" s="4" t="s">
        <v>112</v>
      </c>
      <c r="B24" s="5" t="n">
        <v>-766675</v>
      </c>
      <c r="C24" s="5" t="n">
        <v>-246982</v>
      </c>
    </row>
    <row r="25" spans="1:3">
      <c r="A25" s="4" t="s">
        <v>46</v>
      </c>
      <c r="B25" s="5" t="n">
        <v>1935120</v>
      </c>
      <c r="C25" s="4" t="s">
        <v>45</v>
      </c>
    </row>
    <row r="26" spans="1:3">
      <c r="A26" s="4" t="s">
        <v>113</v>
      </c>
      <c r="B26" s="5" t="n">
        <v>3958181</v>
      </c>
      <c r="C26" s="5" t="n">
        <v>2934220</v>
      </c>
    </row>
    <row r="27" spans="1:3">
      <c r="A27" s="4" t="s">
        <v>114</v>
      </c>
      <c r="B27" s="5" t="n">
        <v>-176868</v>
      </c>
      <c r="C27" s="5" t="n">
        <v>179916</v>
      </c>
    </row>
    <row r="28" spans="1:3">
      <c r="A28" s="4" t="s">
        <v>115</v>
      </c>
      <c r="B28" s="5" t="n">
        <v>171838</v>
      </c>
      <c r="C28" s="5" t="n">
        <v>-3274</v>
      </c>
    </row>
    <row r="29" spans="1:3">
      <c r="A29" s="4" t="s">
        <v>116</v>
      </c>
      <c r="B29" s="5" t="n">
        <v>40372</v>
      </c>
      <c r="C29" s="5" t="n">
        <v>22321</v>
      </c>
    </row>
    <row r="30" spans="1:3">
      <c r="A30" s="4" t="s">
        <v>117</v>
      </c>
      <c r="B30" s="5" t="n">
        <v>35342</v>
      </c>
      <c r="C30" s="5" t="n">
        <v>198963</v>
      </c>
    </row>
    <row r="31" spans="1:3">
      <c r="A31" s="3" t="s">
        <v>118</v>
      </c>
    </row>
    <row r="32" spans="1:3">
      <c r="A32" s="4" t="s">
        <v>119</v>
      </c>
      <c r="B32" s="5" t="n">
        <v>79511</v>
      </c>
      <c r="C32" s="5" t="n">
        <v>360</v>
      </c>
    </row>
    <row r="33" spans="1:3">
      <c r="A33" s="4" t="s">
        <v>120</v>
      </c>
      <c r="B33" s="4" t="s">
        <v>45</v>
      </c>
      <c r="C33" s="5" t="n">
        <v>792</v>
      </c>
    </row>
    <row r="34" spans="1:3">
      <c r="A34" s="3" t="s">
        <v>121</v>
      </c>
    </row>
    <row r="35" spans="1:3">
      <c r="A35" s="4" t="s">
        <v>122</v>
      </c>
      <c r="B35" s="7" t="n">
        <v>-11789730</v>
      </c>
      <c r="C35" s="7" t="n">
        <v>1945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8T09:52:09Z</dcterms:created>
  <dcterms:modified xmlns:dcterms="http://purl.org/dc/terms/" xmlns:xsi="http://www.w3.org/2001/XMLSchema-instance" xsi:type="dcterms:W3CDTF">2018-11-28T09:52:09Z</dcterms:modified>
</cp:coreProperties>
</file>